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BUSINESS AND BASIS OF" sheetId="7" r:id="rId7"/>
    <s:sheet name="SUMMARY OF SIGNIFICANT ACCOUNTI" sheetId="8" r:id="rId8"/>
    <s:sheet name="EFFECTS OF RECENT ACCOUNTING PR" sheetId="9" r:id="rId9"/>
    <s:sheet name="ACQUISITIONS" sheetId="10" r:id="rId10"/>
    <s:sheet name="INVENTORIES" sheetId="11" r:id="rId11"/>
    <s:sheet name="GOODWILL AND INTANGIBLE ASSETS" sheetId="12" r:id="rId12"/>
    <s:sheet name="SHORT-TERM DEBT" sheetId="13" r:id="rId13"/>
    <s:sheet name="ACCOUNTS PAYABLE AND ACCRUED EX" sheetId="14" r:id="rId14"/>
    <s:sheet name="LONG-TERM DEBT" sheetId="15" r:id="rId15"/>
    <s:sheet name="SHAREHOLDERS' EQUITY" sheetId="16" r:id="rId16"/>
    <s:sheet name="STOCK-BASED COMPENSATION" sheetId="17" r:id="rId17"/>
    <s:sheet name="SUPPLEMENTAL CASH FLOW INFORMAT" sheetId="18" r:id="rId18"/>
    <s:sheet name="EARNINGS PER SHARE OF COMMON ST" sheetId="19" r:id="rId19"/>
    <s:sheet name="COMMITMENTS AND CONTINGENCIES" sheetId="20" r:id="rId20"/>
    <s:sheet name="INCOME TAXES" sheetId="21" r:id="rId21"/>
    <s:sheet name="RESTRUCTURING CHARGES RELATED T" sheetId="22" r:id="rId22"/>
    <s:sheet name="SEGMENT INFORMATION" sheetId="23" r:id="rId23"/>
    <s:sheet name="SUBSEQUENT EVENTS" sheetId="24" r:id="rId24"/>
    <s:sheet name="SUMMARY OF SIGNIFICANT ACCOUN25" sheetId="25" r:id="rId25"/>
    <s:sheet name="SUMMARY OF SIGNIFICANT ACCOUN26" sheetId="26" r:id="rId26"/>
    <s:sheet name="ACQUISITIONS (Tables)" sheetId="27" r:id="rId27"/>
    <s:sheet name="INVENTORIES (Tables)" sheetId="28" r:id="rId28"/>
    <s:sheet name="GOODWILL AND INTANGIBLE ASSETS " sheetId="29" r:id="rId29"/>
    <s:sheet name="ACCOUNTS PAYABLE AND ACCRUED 30" sheetId="30" r:id="rId30"/>
    <s:sheet name="LONG-TERM DEBT (Tables)" sheetId="31" r:id="rId31"/>
    <s:sheet name="STOCK-BASED COMPENSATION (Table" sheetId="32" r:id="rId32"/>
    <s:sheet name="SUPPLEMENTAL CASH FLOW INFORM33" sheetId="33" r:id="rId33"/>
    <s:sheet name="EARNINGS PER SHARE OF COMMON 34" sheetId="34" r:id="rId34"/>
    <s:sheet name="RESTRUCTURING CHARGES RELATED35" sheetId="35" r:id="rId35"/>
    <s:sheet name="SEGMENT INFORMATION (Tables)" sheetId="36" r:id="rId36"/>
    <s:sheet name="Nature of Business and Basis 37" sheetId="37" r:id="rId37"/>
    <s:sheet name="Fixed Assets Depreciation Perio" sheetId="38" r:id="rId38"/>
    <s:sheet name="Amortization Period of Finite L" sheetId="39" r:id="rId39"/>
    <s:sheet name="Summary of Significant Accoun40" sheetId="40" r:id="rId40"/>
    <s:sheet name="Acquisitions - Additional Infor" sheetId="41" r:id="rId41"/>
    <s:sheet name="Purchase Consideration Prelimin" sheetId="42" r:id="rId42"/>
    <s:sheet name="Fixed Assets Acquired in Acquis" sheetId="43" r:id="rId43"/>
    <s:sheet name="Summary of Combined Result of O" sheetId="44" r:id="rId44"/>
    <s:sheet name="Inventories (Detail)" sheetId="45" r:id="rId45"/>
    <s:sheet name="Inventories - Additional Inform" sheetId="46" r:id="rId46"/>
    <s:sheet name="Changes in Goodwill (Detail)" sheetId="47" r:id="rId47"/>
    <s:sheet name="Changes in Carrying Amount of I" sheetId="48" r:id="rId48"/>
    <s:sheet name="Short Term Debt - Additional In" sheetId="49" r:id="rId49"/>
    <s:sheet name="Accounts Payable and Accrued 50" sheetId="50" r:id="rId50"/>
    <s:sheet name="Long-Term Debt Obligations (Det" sheetId="51" r:id="rId51"/>
    <s:sheet name="Long-Term Debt Obligations (Par" sheetId="52" r:id="rId52"/>
    <s:sheet name="Shareholders' Equity - Addition" sheetId="53" r:id="rId53"/>
    <s:sheet name="Stock-Based Compensation - Addi" sheetId="54" r:id="rId54"/>
    <s:sheet name="Fair Value of Options Granted U" sheetId="55" r:id="rId55"/>
    <s:sheet name="Summary of Common Stock Option " sheetId="56" r:id="rId56"/>
    <s:sheet name="Restricted Stock Unit Activity " sheetId="57" r:id="rId57"/>
    <s:sheet name="Restricted Stock Unit Activit58" sheetId="58" r:id="rId58"/>
    <s:sheet name="Supplemental Cash Flow Inform59" sheetId="59" r:id="rId59"/>
    <s:sheet name="Supplemental Cash Flow Inform60" sheetId="60" r:id="rId60"/>
    <s:sheet name="Earnings Per Share Table (Detai" sheetId="61" r:id="rId61"/>
    <s:sheet name="Earnings Per Share Table (Paren" sheetId="62" r:id="rId62"/>
    <s:sheet name="Commitments and Contingencies -" sheetId="63" r:id="rId63"/>
    <s:sheet name="Income Taxes - Additional Infor" sheetId="64" r:id="rId64"/>
    <s:sheet name="Restructuring Charges Related65" sheetId="65" r:id="rId65"/>
    <s:sheet name="Restructuring Charges Related66" sheetId="66" r:id="rId66"/>
    <s:sheet name="Segment Information - Additiona" sheetId="67" r:id="rId67"/>
    <s:sheet name="Segment Reporting Information b" sheetId="68" r:id="rId68"/>
    <s:sheet name="Subsequent Events - Additional " sheetId="69" r:id="rId69"/>
  </s:sheets>
  <s:definedNames/>
  <s:calcPr calcId="124519" calcMode="auto" fullCalcOnLoad="1"/>
</s:workbook>
</file>

<file path=xl/sharedStrings.xml><?xml version="1.0" encoding="utf-8"?>
<sst xmlns="http://schemas.openxmlformats.org/spreadsheetml/2006/main" uniqueCount="638">
  <si>
    <t>Document and Entity Information - shares</t>
  </si>
  <si>
    <t>9 Months Ended</t>
  </si>
  <si>
    <t>Aug. 31, 2015</t>
  </si>
  <si>
    <t>Oct. 02, 2015</t>
  </si>
  <si>
    <t>Document Information [Line Items]</t>
  </si>
  <si>
    <t>Document Type</t>
  </si>
  <si>
    <t>10-Q</t>
  </si>
  <si>
    <t>Amendment Flag</t>
  </si>
  <si>
    <t>false</t>
  </si>
  <si>
    <t>Document Period End Date</t>
  </si>
  <si>
    <t>Aug. 31,
		2015</t>
  </si>
  <si>
    <t>Document Fiscal Year Focus</t>
  </si>
  <si>
    <t>Document Fiscal Period Focus</t>
  </si>
  <si>
    <t>Q3</t>
  </si>
  <si>
    <t>Trading Symbol</t>
  </si>
  <si>
    <t>ATNY</t>
  </si>
  <si>
    <t>Entity Registrant Name</t>
  </si>
  <si>
    <t>API TECHNOLOGIES CORP.</t>
  </si>
  <si>
    <t>Entity Central Index Key</t>
  </si>
  <si>
    <t>Current Fiscal Year End Date</t>
  </si>
  <si>
    <t>--11-30</t>
  </si>
  <si>
    <t>Entity Filer Category</t>
  </si>
  <si>
    <t>Accelerated Filer</t>
  </si>
  <si>
    <t>Entity Common Stock, Shares Outstanding</t>
  </si>
  <si>
    <t>Consolidated Balance Sheets - USD ($) $ in Thousands</t>
  </si>
  <si>
    <t>Nov. 30, 2014</t>
  </si>
  <si>
    <t>Current</t>
  </si>
  <si>
    <t>Cash and cash equivalents</t>
  </si>
  <si>
    <t>Accounts receivable, less allowance for doubtful accounts of $729 and $716 at August 31, 2015 and November 30, 2014, respectively</t>
  </si>
  <si>
    <t>Inventories, net (note 5)</t>
  </si>
  <si>
    <t>Deferred income taxes</t>
  </si>
  <si>
    <t>Prepaid expenses and other current assets</t>
  </si>
  <si>
    <t>Total current assets</t>
  </si>
  <si>
    <t>Fixed assets, net</t>
  </si>
  <si>
    <t>Goodwill</t>
  </si>
  <si>
    <t>Intangible assets, net</t>
  </si>
  <si>
    <t>Other non-current assets</t>
  </si>
  <si>
    <t>Total assets</t>
  </si>
  <si>
    <t>Accounts payable and accrued expenses</t>
  </si>
  <si>
    <t>Deferred revenue</t>
  </si>
  <si>
    <t>Current portion of long-term debt (note 9)</t>
  </si>
  <si>
    <t>Total current liabilities</t>
  </si>
  <si>
    <t>Other long-term liabilities</t>
  </si>
  <si>
    <t>Long-term debt, net of current portion and discount of $2,803 and $0 at August 31, 2015 and November 30, 2014, respectively (note 9)</t>
  </si>
  <si>
    <t>Deferred gain (note 9c)</t>
  </si>
  <si>
    <t>Total liabilities</t>
  </si>
  <si>
    <t>Commitments and contingencies (note 14)</t>
  </si>
  <si>
    <t xml:space="preserve"> </t>
  </si>
  <si>
    <t>Shareholders' Equity</t>
  </si>
  <si>
    <t>Common shares ($0.001 par value, 250,000,000 authorized shares, 55,426,986 and 55,397,320 shares issued and outstanding at August 31, 2015 and November 30, 2014, respectively)</t>
  </si>
  <si>
    <t>Special voting stock ($0.01 par value, 1 share authorized, issued and outstanding at August 31, 2015 and November 30, 2014, respectively)</t>
  </si>
  <si>
    <t>Additional paid-in capital</t>
  </si>
  <si>
    <t>Common stock subscribed but not issued</t>
  </si>
  <si>
    <t>Accumulated deficit</t>
  </si>
  <si>
    <t>Accumulated other comprehensive income</t>
  </si>
  <si>
    <t>Total Shareholders' Equity</t>
  </si>
  <si>
    <t>Total Liabilities and Shareholders' Equity</t>
  </si>
  <si>
    <t>Consolidated Balance Sheets (Parenthetical) - USD ($) $ in Thousands</t>
  </si>
  <si>
    <t>Allowance for doubtful accounts</t>
  </si>
  <si>
    <t>Long-term debt discount</t>
  </si>
  <si>
    <t>Common shares, par value</t>
  </si>
  <si>
    <t>Common shares, shares authorized</t>
  </si>
  <si>
    <t>Common shares, shares issued</t>
  </si>
  <si>
    <t>Common shares, shares outstanding</t>
  </si>
  <si>
    <t>Special voting stock, par value</t>
  </si>
  <si>
    <t>Special voting stock, share authorized</t>
  </si>
  <si>
    <t>Special voting stock, Share Issued</t>
  </si>
  <si>
    <t>Special voting stock, Share Outstanding</t>
  </si>
  <si>
    <t>Consolidated Statements of Operations and Comprehensive Loss - USD ($) $ in Thousands</t>
  </si>
  <si>
    <t>3 Months Ended</t>
  </si>
  <si>
    <t>Aug. 31, 2014</t>
  </si>
  <si>
    <t>Revenue, net</t>
  </si>
  <si>
    <t>Cost of revenues</t>
  </si>
  <si>
    <t>Restructuring charges</t>
  </si>
  <si>
    <t>Total cost of revenues</t>
  </si>
  <si>
    <t>Gross profit</t>
  </si>
  <si>
    <t>Operating expenses</t>
  </si>
  <si>
    <t>General and administrative</t>
  </si>
  <si>
    <t>Selling expenses</t>
  </si>
  <si>
    <t>Research and development</t>
  </si>
  <si>
    <t>Business acquisition and related charges</t>
  </si>
  <si>
    <t>Total operating expenses</t>
  </si>
  <si>
    <t>Operating income</t>
  </si>
  <si>
    <t>Other expense (income), net</t>
  </si>
  <si>
    <t>Interest expense, net</t>
  </si>
  <si>
    <t>Amortization of note discounts and deferred financing costs</t>
  </si>
  <si>
    <t>Other expenses (income), net</t>
  </si>
  <si>
    <t>Total other expenses (income), net</t>
  </si>
  <si>
    <t>Loss before income taxes</t>
  </si>
  <si>
    <t>Expense for income taxes</t>
  </si>
  <si>
    <t>Net loss</t>
  </si>
  <si>
    <t>Accretion on preferred stock</t>
  </si>
  <si>
    <t>Net loss attributable to common shareholders</t>
  </si>
  <si>
    <t>Net loss per share-Basic and diluted</t>
  </si>
  <si>
    <t>Weighted average shares outstanding</t>
  </si>
  <si>
    <t>Basic</t>
  </si>
  <si>
    <t>Diluted</t>
  </si>
  <si>
    <t>Comprehensive loss</t>
  </si>
  <si>
    <t>Unrealized foreign currency translation adjustment</t>
  </si>
  <si>
    <t>Other comprehensive income (loss)</t>
  </si>
  <si>
    <t>Consolidated Statement of Changes in Shareholders Equity - 9 months ended Aug. 31, 2015 - USD ($) $ in Thousands</t>
  </si>
  <si>
    <t>Total</t>
  </si>
  <si>
    <t>Common Stock</t>
  </si>
  <si>
    <t>Additional Paid-in Capital</t>
  </si>
  <si>
    <t>Common Stock Subscribed But Not Issued</t>
  </si>
  <si>
    <t>Accumulated Deficit</t>
  </si>
  <si>
    <t>Accumulated Other Comprehensive Income</t>
  </si>
  <si>
    <t>Balance at Nov. 30, 2014</t>
  </si>
  <si>
    <t>Balance (in shares) at Nov. 30, 2014</t>
  </si>
  <si>
    <t>Stock issued as compensation</t>
  </si>
  <si>
    <t>Stock issued as compensation (in shares)</t>
  </si>
  <si>
    <t>Stock withheld for taxes</t>
  </si>
  <si>
    <t>Stock withheld for taxes (in shares)</t>
  </si>
  <si>
    <t>Stock-based compensation expense</t>
  </si>
  <si>
    <t>Net loss for the period</t>
  </si>
  <si>
    <t>Other comprehensive loss</t>
  </si>
  <si>
    <t>Balance (in shares) at Aug. 31, 2015</t>
  </si>
  <si>
    <t>Balance at Aug. 31, 2015</t>
  </si>
  <si>
    <t>Consolidated Statements of Cash Flows $ in Thousands</t>
  </si>
  <si>
    <t>Aug. 31, 2015USD ($)</t>
  </si>
  <si>
    <t>Aug. 31, 2014USD ($)</t>
  </si>
  <si>
    <t>Cash flows from operating activities</t>
  </si>
  <si>
    <t>Adjustments to reconcile net loss to net cash provided by operating activities:</t>
  </si>
  <si>
    <t>Depreciation and amortization</t>
  </si>
  <si>
    <t>Amortization of note discounts and deferred financing costs due to debt extinguishment</t>
  </si>
  <si>
    <t>Stock based compensation</t>
  </si>
  <si>
    <t>Gain on sale of fixed assets</t>
  </si>
  <si>
    <t>Changes in operating asset and liabilities, net of business acquisitions</t>
  </si>
  <si>
    <t>Accounts receivable</t>
  </si>
  <si>
    <t>Inventories</t>
  </si>
  <si>
    <t>Net cash provided by operating activities</t>
  </si>
  <si>
    <t>Cash flows from investing activities</t>
  </si>
  <si>
    <t>Purchase of fixed assets</t>
  </si>
  <si>
    <t>Purchase of intangible assets</t>
  </si>
  <si>
    <t>Net proceeds from disposal of fixed assets (note 9c)</t>
  </si>
  <si>
    <t>Restricted cash</t>
  </si>
  <si>
    <t>Business acquisitions (note 4 and 12)</t>
  </si>
  <si>
    <t>Net cash provided (used) by investing activities</t>
  </si>
  <si>
    <t>Cash flows from financing activities</t>
  </si>
  <si>
    <t>Redemption of preferred shares (note 10)</t>
  </si>
  <si>
    <t>Repayments of long-term debt (note 9)</t>
  </si>
  <si>
    <t>Net proceeds from long-term debt (note 9)</t>
  </si>
  <si>
    <t>Net cash provided (used) by financing activities</t>
  </si>
  <si>
    <t>Effect of exchange rate on cash and cash equivalents</t>
  </si>
  <si>
    <t>Net change in cash and cash equivalents</t>
  </si>
  <si>
    <t>Cash and cash equivalents, beginning of period</t>
  </si>
  <si>
    <t>Cash and cash equivalents, end of period</t>
  </si>
  <si>
    <t>NATURE OF BUSINESS AND BASIS OF PRESENTATION</t>
  </si>
  <si>
    <t>1. NATURE OF BUSINESS AND BASIS OF PRESENTATION
Nature of Business
API Technologies Corp. (“API”, and together with its
subsidiaries, the “Company”) designs, develops, and
manufactures systems, subsystems, modules, and components for RF
microwave, millimeterwave, electromagnetic, power, and security
applications, as well as provides electronics manufacturing for
technically demanding, high-reliability applications.
On June 8, 2015 API completed the acquisition of Aeroflex /
Inmet, Inc. (“Inmet”) and Aeroflex / Weinschel, Inc.
(“Weinschel”) from Cobham plc for a total purchase
price of $80,000. Inmet and Weinschel have each been in business
for more than 40 years, and each manufactures and sells RF and
microwave products for defense, space, avionics, wireless, and test
and measurement applications. The acquisitions of Inmet and
Weinschel add breadth to API’s RF, microwave, and
microelectronics product portfolio, extend the Company’s
subsystems offering, and further API’s reach in key end
markets, including defense, space, commercial aviation, and
wireless. API financed the acquisition with an $85,000 add-on to
its existing term loan with Guggenheim Corporate Funding LLC (see
Note 4 and Note 9a).
The unaudited consolidated financial statements include the
accounts of API and its wholly owned subsidiaries. All significant
intercompany balances and transactions have been eliminated in
consolidation. There are no other entities controlled
by the Company, either directly or indirectly. The
financial statements have been prepared in accordance with the
requirements of Form 10-Q and Article 10 of Regulation S-X of the
Securities and Exchange Commission (the “SEC”).
Accordingly, certain information and footnote disclosures required
in financial statements prepared in accordance with accounting
principles generally accepted in the United States of America have
been condensed or omitted. In the opinion of the Company’s
management, the accompanying unaudited condensed consolidated
financial statements contain all adjustments (consisting only of
normal recurring adjustments) that the Company considers necessary
for the fair presentation of the Company’s consolidated
financial position as of August 31, 2015 and the results of
its operations and cash flows for the three and nine month periods
ended August 31, 2015. Results for the interim period are not
necessarily indicative of results that may be expected for the
entire year or for any other interim periods. The unaudited
condensed consolidated financial statements should be read in
conjunction with the audited financial statements of the Company
and the notes thereto as of and for the year ended
November 30, 2014 included in the Company’s Form 10-K
filed with the SEC on February 10, 2015.</t>
  </si>
  <si>
    <t>SUMMARY OF SIGNIFICANT ACCOUNTING POLICIES</t>
  </si>
  <si>
    <t>2. SUMMARY OF SIGNIFICANT ACCOUNTING POLICIES
Accounting Estimates
The preparation of financial statements in conformity with
generally accepted accounting principles in the United States of
America requires management to make certain estimates and
assumptions that affect the reported amounts in the consolidated
financial statements, and the disclosures made in the accompanying
notes. Examples of estimates include the provisions made for bad
debts and obsolete inventory, estimates associated with annual
goodwill impairment tests, and estimates of deferred income tax and
liabilities. The Company also uses estimates when assessing fair
values of assets and liabilities acquired in business acquisitions
as well as any fair value and any related impairment charges
related to the carrying value of machinery and equipment, other
long-lived assets and discontinued operations. The Company also
uses estimates in determining the remaining economic lives of
long-lived assets. In addition, the Company uses assumptions when
employing the Black-Scholes valuation model to estimate the fair
value of share options. Despite the Company’s intention to
establish accurate estimates and use reasonable assumptions, actual
results may differ from these estimates.
Inventories
Inventories, which include materials, labor, and manufacturing
overhead, are stated at the lower of cost (on a first-in, first-out
basis) or net realizable value. On a quarterly basis, the Company
evaluates inventories for potential write-down for identifiable
obsolescence and slow moving items. The evaluation includes
analysis of future demand, product mix and possible alternative
uses. The Company records a provision for both excess and obsolete
inventory when write-downs or write-offs are identified. Any
write-down of inventory at the close of a fiscal period creates a
new cost basis that subsequently would not be marked up based on
changes in underlying facts and circumstances.
The Company periodically reviews and analyzes its inventory
management systems, and conducts inventory impairment testing on a
quarterly basis.
Fixed Assets
Fixed assets are recorded at cost less accumulated depreciation and
are depreciated using the straight-line method over the following
periods:
Straight line basis
Buildings and leasehold improvements
5-40 years
Computer equipment 3-5 years
Furniture and fixtures 5-8 years
Machinery and equipment
5-10 years
Vehicles 3 years
Betterments are capitalized and amortized by the Company, using the
same amortization basis as the underlying assets over the remaining
useful life of the original asset. Betterments include renovations,
major repairs and upgrades that increase the service of a fixed
asset and extend the useful life. Gains and losses on depreciable
assets retired or sold are recognized in the consolidated
statements of operations in the year of disposal. Repairs and
maintenance expenditures are expensed as incurred.
Goodwill and Intangible Assets
Goodwill and intangible assets result primarily from business
acquisitions accounted for under the purchase method. Goodwill and
intangible assets with indefinite lives are not amortized but are
subject to impairment by applying a fair value based test. The
Company completes an annual (or more often if impairment indicators
arise under the applicable accounting guidance) impairment
assessment of its goodwill on a reporting unit level. The
Company’s annual impairment test for goodwill is
September 1st.
Intangible assets that have a finite life are amortized using the
following basis over the following periods:
Non-compete agreements Straight line over 5 years
Computer software Straight line over 3-5 years
Customer related intangibles Straight line or the pattern in which the
economic benefits are expected to be realized, over an estimated
life of 4-15 years
Marketing related intangibles The pattern in which the economic benefits are
expected to be realized, over an estimated life of 3-10 years
Technology related intangibles The pattern in which the economic benefits are
expected to be realized, over an estimated life of 10 years
Long-Lived Assets
The Company periodically evaluates the net realizable values of
long-lived assets, principally identifiable intangibles and capital
assets, for potential impairment when events or changes in
circumstances indicate that the carrying amount of such assets may
not be recoverable, as determined based on the estimated future
undiscounted cash flows. If such assets were considered to be
impaired, the carrying value of the related assets would be reduced
to their estimated fair value.
Income Taxes
Deferred income tax assets and liabilities are recognized for the
future tax consequences attributable to differences between
financial reporting and tax bases of assets and liabilities and
available net operating loss carry forwards. A valuation allowance
is established to reduce tax assets if it is more likely than not
that all or some portions of such tax assets will not be
realized.
The Company’s valuation allowance was recorded on the
deferred tax assets to provide for a reasonable provision, which in
the Company’s estimation is more likely than not that all or
some portions of such tax assets will not be realized. In
determining the adequacy of the valuation allowance, the Company
applied the authoritative guidance, and considered such factors as
(i) which subsidiaries were producing income and which
subsidiaries were producing losses and (ii) temporary
differences occurring from depreciation and amortization which the
Company expects to increase the taxable income over future
periods.
The Company follows the guidance concerning accounting for
uncertainty in income taxes, which clarifies the accounting and
disclosure for uncertainty in tax positions.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 or adjustments
to deferred tax assets and related valuation allowance. Open tax
years include the tax years ended January 21, 2011 through
November 30, 2014.
The Company from time to time has been assessed interest or
penalties by major tax jurisdictions, however such assessments
historically have been minimal and immaterial to our financial
results. If the Company receives an assessment for interest and/or
penalties, it would be classified in the consolidated financial
statements as general and administrative expense.
Revenue Recognition
The Company recognizes non-contract revenue when it is realized and
earned. The Company considers non-contract revenue realized or
realizable and earned when it has persuasive evidence of an
arrangement, delivery has occurred, the sales price is fixed or
determinable, and collectability is reasonably assured. Delivery is
not considered to have occurred until products have been shipped
and risk of loss and ownership has transferred to the client.
Revenue from production-type contracts, which represents less than
one per cent of total revenue, is recognized using the percentage
of completion method. The degree of completion is determined based
on costs incurred, excluding costs that are not representative of
progress to completion, as a percentage of total costs anticipated
for each contract. A provision is made for losses on contracts in
progress when such losses first become known. Revisions in cost and
profit estimates, which can be significant, are reflected in the
accounting period in which the relevant facts become known. Revenue
from contracts under the percentage of completion method is not
significant to the financial statements.
Deferred Revenue
The Company defers revenue when payment is received in advance of
the service or product being shipped or delivered. For some of the
larger government contracts, the Company will bill upon meeting
certain milestones. These milestones are established by the
customer and are specific to each contract. Unearned revenue is
recorded as deferred revenue. The Company recognizes revenue on
these larger government contracts when items are shipped or upon
agreed milestones.
Research and Development
Research and development costs are expensed when incurred.
Stock-Based Compensation
The Company follows the authoritative guidance for accounting for
stock-based compensation. The guidance requires that new, modified
and unvested stock-based payment transactions with employees, such
as grants of stock options, restricted stock units
(“RSUs”) and restricted stock, be recognized in the
financial statements based on their fair value at the grant date
and recognized as compensation expense over their vesting periods.
Stock-based compensation cost for RSUs is measured based on the
closing fair market value of the Company’s common stock on
the date of grant. The fair value of each option granted is
estimated on the grant date using the Black-Scholes option pricing
model which takes into account as of the grant date the exercise
price and expected life of the option, the current price of the
underlying shares and its expected volatility, expected dividends
on the shares and the risk-free interest rate for the term of the
option.
Foreign Currency Translation and Transactions
The Company’s functional currency is United States dollars
and the consolidated financial statements are stated in United
States dollars, “the reporting currency.” Integrated
operations have been translated from various foreign currencies
(Canadian dollars, British Pounds Sterling, Chinese Yuan, Euros,
and Mexican Pesos) into United States dollars at the period-end
exchange rate for monetary balance sheet items, the historical rate
for fixed assets and shareholders’ equity, and the average
exchange rate for the year for revenues, expenses, gains and
losses. The gains or losses on translation are included as a
component of other comprehensive income (loss) for the period.
Financial Instruments
The fair values of financial instruments including cash and cash
equivalents, accounts receivable, accounts payable, and short-term
borrowings approximate their carrying values due to the short-term
nature of these instruments. Unless otherwise noted, it is
management’s opinion that the Company is not exposed to
significant interest rate, currency or credit risks arising from
its financial instruments. The recorded value of long-term debt
approximates the fair value of the debt as the terms and rates
approximate market rates.
In the ordinary course of business, the Company carries out
transactions in various foreign currencies (Canadian Dollars,
British Pounds Sterling, Chinese Yuan, Euros, and Mexican Pesos)
included in the Company’s cash, accounts receivable, accounts
payable, bank indebtedness, as well as a mortgage loan. The
translation adjustments related to these accounts have been
reflected as a component of comprehensive income. Currently, the
Company does not maintain a foreign currency hedging program.
Debt Issuance Costs and Long-term Debt Discounts
Fees paid to obtain debt financing or amendments under such debt
financing are treated as debt issuance costs and are capitalized
and amortized over the life of the debt using the effective
interest method. These payments are shown as a financing activity
on the consolidated statement of cash flows and are shown as other
non-current assets in the consolidated balance sheets.
The Company may record debt and equity discounts in connection with
raising funds through the issuance of convertible notes or equity
instruments. These discounts may arise from (i) the receipt of
proceeds less than the face value of convertible notes or equity
instruments, (ii) beneficial conversion features and/or
(iii) recording derivative liabilities related to embedded
features. These costs are amortized over the life of the debt to
interest expense utilizing the effective interest method. If a
conversion of the underlying debt occurs, a proportionate share of
the unamortized discount is immediately expensed.
Concentration of Credit Risk
The Company maintains cash balances, at times, with financial
institutions, which are in excess of amounts insured by the Federal
Deposit Insurance Corporation (FDIC), Canadian Deposit Insurance
Corporation (CDIC) and Financial Services Compensation Scheme (FSCS
in the United Kingdom). Management monitors the soundness of these
institutions and has not experienced any collection losses with
these institutions.
The U.S., Canadian and United Kingdom Governments’
Departments of Defense (directly and through subcontractors)
accounts for approximately 46%, 1% and 9% of the Company’s
revenues for the nine months ended August 31, 2015 (46%, 3%
and 11% for the nine months ended August 31, 2014),
respectively. A loss of a significant customer could adversely
impact the future operations of the Company.
Earnings (Loss) per Share of Common Stock
Basic earnings per share of common stock is computed by dividing
income by the weighted average number of shares of common stock
outstanding during the period. Diluted earnings per share of common
stock gives effect to all dilutive potential shares of common stock
outstanding during the period. The computation of diluted earnings
per share does not assume conversion, exercise or contingent
exercise of securities that would have an anti-dilutive effect on
earnings per share (Note 13).
Comprehensive Income (Loss)
Comprehensive income (loss), which includes foreign currency
translation adjustments, is shown in the Consolidated Statement of
Operations and Comprehensive Income (Loss).</t>
  </si>
  <si>
    <t>EFFECTS OF RECENT ACCOUNTING PRONOUNCEMENTS</t>
  </si>
  <si>
    <t>3. EFFECTS OF RECENT ACCOUNTING PRONOUNCEMENTS
Recently Issued Accounting Pronouncements
In April 2015, the FASB issued guidance which changes the
presentation of debt issuance costs in financial statements to
present such costs as a direct deduction from the related debt
liability rather than as an asset. The guidance will become
effective for public companies during interim and annual reporting
periods beginning after December 15, 2015. Early adoption is
permitted. The Company is currently evaluating the impact the
pronouncement will have on the consolidated financial statements
and related disclosures.
In April 2014, the FASB issued guidance which changes the threshold
for reporting discontinued operations and adds additional
disclosures. The guidance updates the definition of discontinued
operations to include the disposal of a component or group of
components that is disposed of or is classified as held for sale
and represents a strategic shift that has (or will have) a major
effect on an entity’s operations and financial results. The
guidance is effective prospectively for all disposals of components
of an entity that occur with annual periods beginning on or after
December 15, 2014, and interim periods therein. The Company is
currently assessing the impact of this guidance on our consolidated
financial position and results of operations.
In May 2014, the FASB issued guidance which affects any entity
using GAAP that either enters into contracts with customers to
transfer goods or services or enters into contracts for the
transfer of nonfinancial assets unless those contracts are within
the scope of other standards (e.g., insurance contracts or lease
contracts). The new guidance will supersede the existing revenue
recognition requirements, and most industry-specific guidance.
Following the announcement of a one year deferral in July 2015, for
a public entity, the amendments in this guidance are effective for
annual reporting periods beginning after December 15, 2017,
including interim periods within that reporting period. Early
applica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densed consolidated financial statements.</t>
  </si>
  <si>
    <t>ACQUISITIONS</t>
  </si>
  <si>
    <t xml:space="preserve">4. ACQUISITIONS
Inmet and Weinschel
On June 8, 2015 API completed the acquisition of Inmet and
Weinschel for a total purchase price of $80,000. Inmet and
Weinschel have each been in business for more than 40 years, and
each manufactures and sells RF and microwave products for defense,
space, avionics, wireless, and test and measurement applications.
The acquisitions of Inmet and Weinschel add breadth to API’s
RF, microwave, and microelectronics product portfolio, extend the
Company’s subsystems offering, and further API’s reach
in key end markets, including defense, space, commercial aviation,
and wireless. API financed the acquisition with an $85,000 add-on
to its existing term loan with Guggenheim Corporate Funding LLC
(see Note 9). The acquisition expands the Company’s RF and
Microwave capabilities and the Company believes that additional
revenue opportunities will be generated through cross selling.
These factors contributed to a purchase price resulting in the
recognition of goodwill.
The Company has accounted for the acquisition using the purchase
method of accounting in accordance with the guidance on business
combinations. The Company also incurred legal costs, reorganization
charges and professional fees in connection with the acquisition of
approximately $431 as of August 31, 2015. These expenses have
been accounted for as operating expenses. The results of operations
of Inmet and Weinschel have been included in the Company’s
results of operations beginning on June 8, 2015 in the
Systems, Subsystems &amp; Components (SSC) segment.
Accounting guidance requires that identifiable assets acquired and
liabilities assumed be reported at fair value as of the acquisition
date of a business combination. The purchase consideration was
preliminarily allocated to assets acquired and liabilities assumed
as follows:
(in thousands)
Accounts receivable and other current assets $ 5,226
Inventory 12,734
Fixed assets 5,365
Customer, marketing and technology related intangible assets 28,179
Goodwill 33,510
Current liabilities (5,014 )
Total purchase consideration $ 80,000
The purchase consideration for Inmet and Weinschel exceeded the
underlying fair value of the net assets acquired, giving rise to
the goodwill. The resulting goodwill will be deductible for tax
purposes. Customer, marketing and technology related intangibles
are amortized based on the pattern in which the economic benefits
are expected to be realized, over estimated lives of four to twelve
years. The purchase accounting is preliminary subject to the
completion of the fair value assessment of the acquired intangible
assets, inventory, accounting for income taxes, and certain fixed
assets. Material adjustments, if any, to provisional amounts in
subsequent periods, will be reflected as required.
Revenues and net loss of Inmet and Weinschel for the period from
the acquisition of June 8, 2015 to August 31, 2015 were
approximately $10,902 and $207, respectively.
Fixed assets acquired in this transaction consist of the
following:
(in thousands)
Land $ 750
Buildings and leasehold improvements 2,816
Computer equipment 15
Furniture and fixtures 207
Machinery and equipment 1,577
Total fixed assets acquired $ 5,365
The following unaudited pro forma summary presents the combined
results of operations as if the Inmet and Weinschel acquisitions
described above had occurred at the beginning of the three and nine
month periods ended August 31, 2015 and 2014.
Three months ended August 31,
Nine months ended August 31,
2015 2014 2015 2014
Revenues $ 68,500 $ 67,540 $ 198,230 $ 201,664
Net loss $ (6,688 ) $ (208 ) $ (12,774 ) $ (16,403 )
Net loss per share – basic and diluted $ (0.12 ) $ (0.00 ) $ (0.23 ) $ (0.30 ) </t>
  </si>
  <si>
    <t>INVENTORIES</t>
  </si>
  <si>
    <t>5. INVENTORIES
Inventories consisted of the following:
(in
thousands)
August 31, November 30,
Raw materials $ 36,009 $ 30,509
Work in progress 20,912 16,130
Finished goods 14,521 8,079
Total $ 71,442 $ 54,718
At August 31, 2015 and November 30, 2014, inventories are
presented net of inventory reserves of $10,870 and $8,990,
respectively.</t>
  </si>
  <si>
    <t>GOODWILL AND INTANGIBLE ASSETS</t>
  </si>
  <si>
    <t>6. GOODWILL AND INTANGIBLE ASSETS
Changes in the carrying amount of Goodwill were as follows:
(in thousands)
Balance, November 30, 2014 $ 116,770
Goodwill from Inmet and Weinschel business acquisition (note 4) 33,510
Balance, August 31, 2015 $ 150,280
Changes in the carrying amount of Intangible assets were as
follows:
(in thousands)
Balance, November 30, 2014 $ 29,848
Intangible assets from Inmet and Weinschel business acquisition
(note 4) 28,179
Computer software purchased 509
Less: Amortization (7,504 )
Balance, August 31, 2015 $ 51,032</t>
  </si>
  <si>
    <t>SHORT-TERM DEBT</t>
  </si>
  <si>
    <t>7. SHORT-TERM DEBT
The Company has a credit facility in place for certain of its UK
subsidiaries for approximately $385 (250 GBP), which renews in July
2016. This line of credit is tied to the prime rate in the United
Kingdom and is secured by the subsidiaries’ assets. This
facility was undrawn as of August 31, 2015 and
November 30, 2014.</t>
  </si>
  <si>
    <t>ACCOUNTS PAYABLE AND ACCRUED EXPENSES</t>
  </si>
  <si>
    <t>8. ACCOUNTS PAYABLE AND ACCRUED EXPENSES
Accounts payable and accrued expenses consisted of the
following:
(in
thousands)
August 31, November 30,
Trade accounts payable $ 24,237 $ 16,843
Accrued expenses 12,971 6,497
Wage and vacation accrual 5,131 4,567
Total $ 42,339 $ 27,907</t>
  </si>
  <si>
    <t>LONG-TERM DEBT</t>
  </si>
  <si>
    <t>9. LONG-TERM DEBT
The Company had the following long-term debt obligations:
(in
thousands)
August 31, November 30,
Term loans, due February 6, 2018, base rate plus 6.50%
interest or LIBOR plus 7.50%, (a) $ 197,746 $ 121,730
Mortgage loan, due 2027, 1.35% above Barclays fixed bank
rate (b) 1,025 1,151
Capital leases payable (c) 5,392 5,430
$ 204,163 $ 128,311
Less: Current portion of long-term debt (20,504 ) (10,097 )
Less: Discount and deferred financing charges on term loans (2,803 )
—
Long-term portion $ 180,856 $ 118,214
a) On February 6, 2013, the Company
refinanced its credit facilities and entered into (i) a credit
agreement (the “Term Loan Agreement”) with various
lenders and Guggenheim Corporate Funding, LLC, as agent (the
“Agent”) that provided for a $165,000 term loan
facility and (ii) a credit agreement with various lenders and
Wells Fargo Bank, National Association (the “Revolving Loan
Agreement”) that provided for a $50,000 asset-based revolving
borrowing base credit facility, with a $10,000 subfacility (or the
Sterling equivalent) for certain of our United Kingdom
subsidiaries, a $10,000 subfacility for letters of credit and a
$5,000 subfacility for swingline loans.
On February 6, 2013, in connection with entering into the Term
Loan Agreement and the Revolving Loan Agreement, the Amended and
Restated Credit Agreement, dated as of June 27, 2011, by and
among the lenders from time to time party thereto and Morgan
Stanley Senior Funding, Inc., as administrative agent, lead
arranger and sole book-runner, which had an outstanding balance of
$183,400, was paid off and terminated, which resulted in the
write-off of approximately $10,300 of deferred financing costs and
note discounts.
On May 22, 2013, the Company entered into a First Amendment to
the Revolving Loan Agreement that amended certain cash management
and reporting requirements.
On July 5, 2013 and April 17, 2013, the Company sold its
data bus business and its Sensors companies, respectively, and
repaid approximately $28,780 and $44,919, respectively, of its term
loans from the proceeds of these sales, in accordance with the Term
Loan Agreement. In addition, the Company repaid a portion of its
term loans using the net proceeds of $739 from the March 14,
2013, sale of certain land and a building in Palm Bay, Florida.
On December 31, 2013, the Company repaid $14,200 of its term
loans from the proceeds of the Sale/Leaseback (see (c) below)
of the Company’s facility located in State College,
Pennsylvania.
On October 10, 2013, the Company entered into an Amendment
No. 1 to the Term Loan Agreement (the “Amendment
No. 1”) by and among the Company, as borrower, the
lenders party thereto and the Agent. Amendment No. 1, among
other things, amends the Term Loan Agreement to reduce the minimum
interest coverage ratio, increase the maximum leverage ratio,
reduce the interest rate on the term loans and modify the terms of
the prepayment premium, which the Company is required to pay upon
voluntary prepayments or certain mandatory prepayments of the term
loans.
On March 21, 2014, the Company entered into Amendment
No. 2 to the Term Loan Agreement (the “Amendment
No. 2”), by and among the Company, as borrower, the
lenders party thereto and the Agent.
Amendment No. 2 amended the Term Loan Agreement to provide for
an incremental term loan facility in an aggregate principal amount
equal to $55,000 (the “Incremental Term Loan
Facility”), which Incremental Term Loan Facility is subject
to substantially the same terms and conditions, including the
applicable interest rate and the maturity date of February 6,
2018, as the $165,000 term loan facility provided upon the initial
closing of the Term Loan Agreement. In addition, Amendment
No. 2 amended the Term Loan Agreement to reduce the minimum
interest coverage ratio and increase the maximum leverage ratio,
among other things.
The proceeds of the Incremental Term Loan Facility were used
(i) to pay in full and terminate the Company’s Revolving
Loan Agreement; (ii) to redeem all 26,000 shares of the
Company’s Series A Preferred Stock that were outstanding;
(iii) to pay fees, costs and expenses associated with the
Incremental Term Loan Facility and related transactions; and
(iv) for general corporate purposes. This resulted in the
write-off of approximately $10,212 of deferred financing costs and
note discounts in the quarter ended May 31, 2014.
On June 8, 2015, the Company entered into Amendment No. 3
to the Term Loan Agreement (the “Amendment
No. 3”), by and among the Company, as borrower, the
lenders party thereto and the Agent.
Amendment No. 3 amended the Term Loan Agreement to provide for
an incremental term loan facility in an aggregate principal amount
equal to $85,000 (the “Second Incremental Term Loan
Facility”), increased the margins applicable to the
outstanding term loans to 7.50% in the case of base rate loans and
8.50% in the case of LIBOR loans, beginning December 2015, amended
the prepayment premiums that the Company is required to pay upon
voluntary prepayments or certain mandatory prepayments of the term
loans, permitted certain additional adjustments to the
Company’s consolidated EBITDA for cost savings in connection
with the acquisition Inmet and Weinschel and reduced the minimum
interest coverage ratio and increased the maximum leverage ratio
for certain compliance periods. The proceeds of the Second
Incremental Term Loan Facility were primarily used to fund the
purchase price for the Inmet and Weinschel acquisition.
Term Loan Agreement
The term loans incurred pursuant to the Term Loan Agreement, as
amended through Amendment No. 2, bore interest, at the
Company’s option, at the base rate plus 6.50% or an adjusted
LIBOR rate (based on one, two or three-month interest periods) plus
7.50% for the first year and at the base rate plus 7.50% or an
adjusted LIBOR rate (based on one, two or three-month interest
periods) plus 10.75% thereafter, with a LIBOR floor of 1.50%.
Amendment No. 3 increased the margins applicable to the
outstanding term loans to 7.50% in the case of base rate loans and
8.50% in the case of LIBOR loans, beginning December 2015. For
purposes of the Term Loan Agreement, the “base rate”
means the highest of Wells Fargo Bank, National Association’s
prime rate, the federal funds rate plus a margin equal to 0.50% and
the adjusted LIBOR rate for a 3-month interest period plus a margin
equal to 1.00%.
Interest is due and payable in arrears monthly for term loans
bearing interest at the base rate and at the end of an interest
period (or at each three month interval in the case of term loans
with interest periods greater than three months) in the case of
term loans bearing interest at the adjusted LIBOR rate. Principal
payments of the term loans are paid at the end of each of the
Company’s fiscal quarters, with the balance of any
outstanding term loans due and payable in full on February 6,
2018. The quarterly principal payments will amortize at 1.25% for
the fiscal quarters through the end of the Company’s 2014
fiscal year, at 1.875% for the fiscal quarters through the end of
the Company’s 2015 fiscal year and at 2.50% for each of the
fiscal quarters thereafter.
Under certain circumstances, the Company is required to prepay the
term loans upon the receipt of cash proceeds of certain asset
sales, cash proceeds of certain extraordinary receipts and cash
proceeds of certain debt or equity financings, and based on a
calculation of annual excess cash flow. Mandatory prepayments
resulting from assets sales or certain debt financings may require
the payment of certain prepayment premiums.
The term loans are secured by a first priority security interest in
accounts receivable, inventory, machinery, equipment and certain
other personal property relating to the foregoing, and any proceeds
from any of the foregoing, subject to certain exceptions and liens,
and a first priority security position on substantially all other
real and personal property, in each case that are owned by the
Company and the subsidiary guarantors.
The Term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in each case subject to
customary exceptions for a term loan of this size and type.
Pursuant to the Term Loan Agreement, the Company is required to
maintain compliance with an interest coverage ratio and a leverage
ratio and to limit its annual capital expenditures to $4,000 per
fiscal year (subject to carry-over rights).
Revolving Loan Agreement
On March 21, 2014, approximately $25,136 of the proceeds of
the Incremental Term Loan Facility were used to pay in full and
terminate the Company’s Revolving Loan Agreement.
The revolving loans incurred pursuant to the Revolving Loan
Agreement bore interest, at the Company’s option, at the base
rate plus a margin between 1.50% and 2.00% or an adjusted LIBOR
rate (based on one, two, three or six-month interest periods) plus
a margin between 2.50% and 3.00%, in each case with such margin
being determined based on the Company’s average daily excess
availability under the revolving credit facility for the preceding
fiscal quarter. For purposes of the Revolving Loan Agreement, the
“base rate” means the highest of Wells Fargo Bank,
National Association’s prime rate, the federal funds rate
plus a margin equal to 0.50% and the adjusted LIBOR rate for a
3-month interest period plus a margin equal to 1.00%.
Interest was due and payable in arrears monthly for revolving loans
bearing interest at the base rate and at the end of an interest
period (or at each three month interval in the case of loans with
interest periods greater than three months) in the case of
revolving loans bearing interest at the adjusted LIBOR rate.
Principal, together with all accrued and unpaid interest, would
have been due and payable on February 6, 2018. The Company was
permitted to prepay the revolving loans and terminate the
commitments, in whole or in part, at any time without premium or
penalty. Under certain circumstances, the Company was required to
prepay the revolving loans upon the receipt of cash proceeds of
certain asset sales.
All borrowings under the Revolving Loan Agreement were limited by
amounts available pursuant to a borrowing base calculation, which
was based on percentages of eligible accounts receivable,
inventory, machinery and equipment, in each case subject to
reductions for applicable reserves.
The Revolving Loan Agreement contained customary affirmative and
negative covenants, including covenants that limited or restricted
the Company and its subsidiaries’ ability to, among other
things, incur indebtedness, grant liens, dispose of assets and pay
dividends or make distributions to stockholders, in each case
subject to customary exceptions for a credit facility of this size
and type.
Pursuant to the Revolving Loan Agreement, the Company was also
required to maintain compliance with a fixed charge coverage ratio
and to limit its annual capital expenditures to $4,000 per fiscal
year (subject to carry-over rights) at such times that it failed to
maintain excess availability under the revolving credit facility
above a specified level.
b) A subsidiary of the Company in the
United Kingdom entered into a 20 year term mortgage agreement in
2007, under which interest is charged at a margin of 1.35% over
Barclays Fixed Base Rate of 0.5% at August 31, 2015. The
mortgage is secured by the subsidiary’s assets.
c) On December 31, 2013, the
Company completed the sale and leaseback (the
“Sale/Leaseback”) of the Company’s facility
located in State College, Pennsylvania. The Company sold the
facility to an unaffiliated third party for a gross purchase price
of approximately $15,500 and will lease the property from the buyer
for approximately $1,279 per year, subject to annual adjustments.
As a result of this transaction the Company initially recorded a
capital lease obligation of $5,225. The gain on the sale has been
deferred and is being recognized over the 15 year lease term.</t>
  </si>
  <si>
    <t>SHAREHOLDERS' EQUITY</t>
  </si>
  <si>
    <t>10. SHAREHOLDERS’ EQUITY
On January 20, 2010 the Company agreed to issue 800,000 shares
of API common stock payable as part of the compensation to Kuchera
Defense Systems, Inc. (“KDS”), KII, Inc.
(“KII”) and Kuchera Industries, LLC (“KI
Industries” and collectively with KDS and KII, the “KGC
Companies”) or their designees. 250,000 shares were issued
and delivered at closing, an additional 250,000 shares were to be
issued and delivered on the first anniversary of the closing and
300,000 shares were to be issued and delivered on the second
anniversary of the closing. The Company has issued 126,250 shares
in escrow from the originally deferred 550,000 shares. Three API
subsidiaries have claimed a right of set off against the shares
under the asset purchase agreement with respect to claimed amounts
due to the Company under the indemnification provisions of the
asset purchase agreement. The unissued shares have been accounted
for as common shares subscribed but not issued (see Note 13). In
addition, on January 20, 2010 and January 22, 2010, we
issued warrants to purchase an aggregate of 892,862 shares of
common stock with an exercise price of $5.60 per share, which
expired on January 20, 2015 and January 22, 2015.
In connection with the Plan of Arrangement that occurred on
November 6, 2006, the Company was obligated to issue 2,354,505
shares of either API common stock or exchangeable shares of API
Nanotronics Sub, Inc. in exchange for the API Electronics Group
Corp. common shares previously outstanding. As of August 31,
2015, API is obligated to issue a remaining approximately 63,886
shares of its common stock under the Plan of Arrangement either
directly for API common shares or in exchange for API Nanotronics
Sub, Inc. exchangeable shares not held by API or its affiliates.
There are 22,617 exchangeable shares outstanding (excluding
exchangeable shares held by the Company) as of August 31,
2015. Exchangeable shares are substantially equivalent to our
common shares.
On November 6, 2006, API amended its certificate of
incorporation to allow it to issue one special voting share. This
special voting share was issued to a trustee in connection with a
Plan of Arrangement and allows the trustee to have at meetings of
stockholders of API the number of votes equal to the number of
exchangeable shares not held by API or subsidiaries of API. (The
trustee is charged with obtaining the direction of the holders of
exchangeable shares on how to vote at meetings of API
stockholders.) The API Nanotronics Sub, Inc. exchangeable shares
are convertible into shares of API common stock at any time at the
option of the holder. API may force the conversion of API
Nanotronics Sub., Inc. exchangeable shares into shares of API
common stock on the tenth anniversary of the date of the Plan of
Arrangement or sooner upon the happening of certain events.
The Company, as of March 21, 2014, redeemed all 26,000 shares
of its outstanding Series A Preferred Stock. Following the
redemption, all shares of Series A Preferred Stock were cancelled
and such shares were returned to authorized but undesignated shares
of the Company’s preferred stock.
The Company issued 567,500 options and 242,000 RSUs during the nine
months ended August 31, 2015 and 245,000 options and 15,000
RSUs during the nine months ended August 31, 2014
(Note 11). The Company values its option grants using the
Black-Scholes option-pricing model.</t>
  </si>
  <si>
    <t>STOCK-BASED COMPENSATION</t>
  </si>
  <si>
    <t>11. STOCK-BASED COMPENSATION
Of the 5,875,000 shares authorized under the Equity Incentive Plan,
2,976,740 shares are available for issuance pursuant to options,
RSUs, or stock as of August 31, 2015. Under the
Company’s Equity Incentive Plan, incentive options and
non-statutory options may have a term of up to ten years from the
date of grant. The stock option exercise prices are equal to at
least 100 percent of the fair market value of the underlying shares
on the date the options are granted.
As of August 31, 2015 there was $596 of total unrecognized
compensation related to non-vested stock options, which are not
contingent upon attainment of certain milestones. The cost is
expected to be recognized over the remaining periods of the
options, which are expected to vest from 2014 to 2017.
During the nine months ended August 31, 2015 and 2014, $561
and ($99), respectively, has been recognized as stock-based
compensation expense in general and administrative expense.
The fair value of each option grant is estimated at the grant date
using the Black-Scholes option-pricing model based on the weighted
average assumptions detailed below:
August 31, August 31,
Expected volatility 73.2 % 70.2 %
Expected dividends 0 % 0 %
Expected term 9.3 years 6 years
Risk-free rate 1.47 % 1.58 %
The summary of the common stock options granted, cancelled,
exchanged or exercised under the Plan:
Options Weighted
Stock Options outstanding— November 30, 2013 1,848,485 $ 4.98
Less forfeited (765,175 ) $ 4.90
Exercised
— $
—
Issued 245,000 $ 2.23
Stock Options outstanding—November 30, 2014 1,328,310 $ 4.52
Less forfeited (33,183 ) $ 4.60
Exercised
— $
—
Issued 567,500 $ 1.89
Stock Options outstanding— August 31, 2015 1,862,627 $ 3.72
Stock Options exercisable— August 31, 2015 1,126,378 $ 5.01
Restricted stock unit activity under the 2006 Equity Compensation
Plan is presented below:
Units Weighted
RSUs outstanding— November 30, 2013 81,667 $ 3.72
RSUs Issued 15,000 $ 2.37
Vested—Stock issued (48,333 ) $ 3.72
RSUs outstanding—November 30, 2014 48,334 $ 3.30
RSUs Issued 242,000 $ 1.90
Vested—Stock issued (43,334 ) $ 3.72
RSUs outstanding— August 31, 2015 247,000 $ 1.90
RSUs vested— August 31, 2015 5,000 $ 2.37
RSUs and Options
Outstanding RSUs Vested and Options
Exercisable
Range of Exercise Price Number Weighted Weighted Aggregate Number Weighted Aggregate
$0.00 – $ 3.55 1,444,500 $ 2.06 7.04 $ 913 471,667 $ 3.28 $
—
$3.56 – $ 4.99 27,084 $ 3.56 5.15 $
— 21,668 $ 3.56 $
—
$5.00 – $ 6.99 632,209 $ 5.96 5.09 $
— 632,209 $ 5.96 $
—
$7.00 – $ 20.00 5,834 $ 14.07 1.74 $
— 5,834 $ 14.07 $
—
2,109,627 6.42 $ 913 1,131,378 $
—
The price of the RSUs for purposes of the Weighted Average Exercise
Price is zero. The intrinsic value is calculated as the excess of
the market value as of August 31, 2015 over the exercise price
of the options and over an amount of zero with respect to the RSUs.
The market value as of August 31, 2015 was $2.33 as reported
by the NASDAQ Stock Market.</t>
  </si>
  <si>
    <t>SUPPLEMENTAL CASH FLOW INFORMATION</t>
  </si>
  <si>
    <t>12. SUPPLEMENTAL CASH FLOW INFORMATION
Supplemental cash flow information:
(in thousands) Nine months ended
August 31, August 31,
Supplemental Cash Flow Information
Cash paid for income taxes $ 1,210 $ 683
Cash paid for interest $ 9,272 $ 6,253
Capital lease obligation $
— $ 5,225
Deferred gain on Sale/Leaseback (note 9c) $ 7,937 $ 8,532
In February 2014, the Company received $1,414 related to a tax
refund from the acquisition of one of its subsidiaries, SenDEC
Corporation.</t>
  </si>
  <si>
    <t>EARNINGS PER SHARE OF COMMON STOCK</t>
  </si>
  <si>
    <t>13. EARNINGS PER SHARE OF COMMON STOCK
The following table sets forth the computation of weighted-average
shares outstanding for calculating basic and diluted earnings per
share (EPS):
Three months ended Nine months ended
2015 2014 2015 2014
Weighted average shares-basic 55,489,938 55,461,217 55,474,617 55,444,759
Effect of dilutive securities * * * *
Weighted average shares—diluted 55,489,938 55,461,217 55,474,617 55,444,759
Basic EPS and diluted EPS for the three and nine months ended
August 31, 2015 and 2014 have been computed by dividing the
net income (loss) by the weighted average shares outstanding. The
weighted average numbers of shares of common stock outstanding
includes exchangeable shares and shares to be issued under the Plan
of Arrangement.
* Outstanding options and RSUs
aggregating 2,109,627 incremental shares at August 31, 2015
(1,535,169 at August 31, 2014), and 892,862 warrants at
August 31, 2014, have been excluded from the August 31,
2015 and 2014 computations of diluted EPS as they are anti-dilutive
due to the losses generated in each respective period.</t>
  </si>
  <si>
    <t>COMMITMENTS AND CONTINGENCIES</t>
  </si>
  <si>
    <t>14. COMMITMENTS AND CONTINGENCIES
On September 15, 2011, Currency, Inc., KII Inc., Kuchera
Industries, LLC, William Kuchera and Ronald Kuchera (the
“Plaintiffs”) filed a lawsuit against API and three API
subsidiaries (the “API Pennsylvania Subsidiaries”) in
the Court of Chancery of the State of Delaware in relation to the
Asset Purchase Agreement by and among API, the API Pennsylvania
Subsidiaries, the KGC Companies, William Kuchera, and Ronald
Kuchera dated January 20, 2010. Plaintiffs’ complaint
alleges claims for breach of contract and unjust enrichment based
on their contention that API and the API Pennsylvania Subsidiaries
violated the Asset Purchase Agreement by failing to issue certain
shares of stock to Plaintiffs and by failing to cooperate with
Plaintiffs in the filing of a final general and administrative
overhead rate with the Defense Contracting Audit Agency. API and
the API Pennsylvania Subsidiaries filed an answer to the complaint
denying all liability and a counterclaim for breach of contract
against Plaintiffs. Of the 550,000 shares that have not been
delivered under the Asset Purchase Agreement, 126,250 were placed
in escrow and the remaining 423,750 shares have been accounted for
as common shares subscribed but not issued with a value of $2,373.
Trial for this matter took place in August 2015. Settlement
discussions commenced in August 2015 and continued following
trial.
The Company is also a party to lawsuits in the normal course of its
business. Litigation can be unforeseeable, expensive, lengthy and
disruptive to normal business operations. Moreover, the results of
complex legal proceedings are difficult to predict. An unfavorable
resolution of a particular lawsuit could have a material adverse
effect on the Company’s business, operating results, or
financial condition.
In accordance with required guidance, the Company accrues for
litigation matters when losses become probable and reasonably
estimable. The Company has $2,500 recorded accrual relating to its
outstanding legal matters as of August 31, 2015 (November 30,
2014—$0). As of the end of each applicable reporting period,
or more frequently, as necessary, the Company reviews each
outstanding matter and, where it is probable that a liability has
been incurred, it accrues for all probable and reasonably estimable
losses. Where the Company is able to reasonably estimate a range of
losses with respect to such a matter, it records an accrual for the
amount within the range that constitutes its best estimate. If the
Company can reasonably estimate a range but no amount within the
range appears to be a better estimate than any other, it will use
the amount that is the low end of such range. Because of the
uncertainty, the complexity and the many variables involved in
litigation, the actual costs to the Company with respect to its
legal matters may differ from our estimates, could result in a
significant difference and could have a material adverse effect on
the Company’s financial position, liquidity, or results of
operations. If we determine that an additional loss in excess of
our accrual is probable but not estimable, the Company will provide
disclosure to that effect. The Company expenses legal costs as they
are incurred.</t>
  </si>
  <si>
    <t>INCOME TAXES</t>
  </si>
  <si>
    <t>15. INCOME TAXES
For the three month periods ended August 31, 2015 and 2014,
the Company’s effective income tax rates were (11.3)% and
(5.0)%, respectively, and for the nine month period ending
August 31, 2015 and 2014 were (10.0) % and (4.1) %
compared to an applicable U.S. federal statutory income tax rate of
34%. The difference between the effective tax rate and U.S.
statutory tax as of August 31, 2015 and August 31, 2014
is primarily due to the existence of valuation allowances for
deferred tax assets including net operating losses and income from
foreign subsidiaries taxed at rates lower than the U.S. statutory
rate. For the three months ended August 31, 2015, the Company
recorded valuation allowances on deferred tax assets relating to
current year losses and for the accrual of non-cash tax expense due
to additional valuation allowances in connection with the tax
amortization of our indefinite-lived intangible assets that was not
available to offset existing deferred tax assets.
As of August 31, 2015, the Company had no significant
unrecognized tax benefits.
The Company records interest and penalties related to tax matters
within general and administrative expenses on the accompanying
Consolidated Statement of Operations. These amounts are not
material to the consolidated financial statements for the periods
presented. The Company’s U.S. tax returns are subject to
examination by federal and state taxing authorities. Generally, tax
years 2011-2014 remain open to examination by the Internal Revenue
Service or other tax jurisdictions to which the Company is subject.
The Company’s Canadian tax returns are subject to examination
by federal and provincial taxing authorities in Canada. Generally,
tax years 2011-2014 remain open to examination by Canada Revenue
Agency or other tax jurisdictions to which the Company is
subject.</t>
  </si>
  <si>
    <t>RESTRUCTURING CHARGES RELATED TO CONSOLIDATION OF OPERATIONS</t>
  </si>
  <si>
    <t>16. RESTRUCTURING CHARGES RELATED TO CONSOLIDATION OF
OPERATIONS
In accordance with accounting guidance for costs associated with
asset exit or disposal activities, restructuring costs are recorded
as incurred. Restructuring charges for employee workforce
reductions are recorded upon employee notification.
a) Ottawa restructuring
In November 2013, the Company commenced the restructuring of a
portion of its Ottawa, Ontario, Canada business (“Ottawa
restructuring”), which included the movement of certain
operations to its State College facility, in order to improve its
profitability. The actions taken as part of the Ottawa
restructuring are intended to realize synergies from our combined
SSC operations, contain costs and streamline our operations.
Elements of the Ottawa restructuring include management
re-alignment, workforce reductions and write-downs and charges
related to inventory and relocation costs. The Ottawa restructuring
was substantially completed by May 31, 2014. As a result of
the Ottawa restructuring, the Company reduced its SSC workforce by
approximately 4%, which represents approximately 3% of its global
workforce.
The Company recorded $757 of cumulative salary and related charges
for the Ottawa restructuring in fiscal 2014.
b) EMS restructuring
In June 2012, the Company announced the restructuring of its EMS
business (“EMS restructuring”) in order to improve its
profitability. The actions taken as part of the EMS restructuring
were intended to realize synergies from our combined EMS
operations, contain costs, reduce our exposure to low margin and
unprofitable revenue streams within the EMS businesses, and
streamline our operations. Elements of the EMS restructuring
include management re-alignment, workforce reductions and
write-downs and charges related to inventory, fixed assets, and
long-term leases. The EMS restructuring was substantially completed
by the end of fiscal 2012. As of November 30, 2012, the
Company reduced its EMS workforce by approximately 10%, which
represented approximately 2% of its global workforce.
During the period ending November 30, 2012, the Company
incurred approximately $591 related to cash outlays, primarily due
to employee separation expenses. The majority of the non-cash
charges are primarily related to the write-down of inventory
related to the EMS product offerings, leasehold impairments and
fixed asset impairments.
The following tables summarize the charges related to EMS
restructuring activities by type of cost:
EMS
Salary and related charges $ 591
Inventory write-down 7,401
Fixed asset impairment 865
Lease impairment 3,672
Accumulated restructuring charges at November 30, 2012 12,529
Cash payments (591 )
Non-cash charges (10,222 )
Balance – Lease impairment accrual, August 31, 2015 $ 1,716
During the nine months ended August 31, 2015, the Company has
reflected within the consolidated statement of operations
restructuring charges of $1,969, which includes $767 related to
specific restructuring events and $1,202 related to the change in
the Company’s Chief Executive Officer.</t>
  </si>
  <si>
    <t>SEGMENT INFORMATION</t>
  </si>
  <si>
    <t>17. SEGMENT INFORMATION
The Company follows the authoritative guidance on the required
disclosures for segments, which establish standards for the way
that public business enterprises report information about operating
segments in annual financial statements and requires that those
enterprises report selected information about operating segments in
financial reports. The guidance also establishes standards for
related disclosures about products, geographic areas and major
customers.
The authoritative accounting guidance uses a management approach
for determining segments. The management approach designates the
internal organization that is used by management for making
operating decisions and assessing performance as the source of the
Company’s reportable segments. The Company’s operations
are conducted in three principal business segments: Systems,
Subsystems &amp; Components (SSC), Secure Systems &amp;
Information Assurance (SSIA) and Electronic Manufacturing Services
(EMS). Inter-segment sales are presented at their market value for
disclosure purposes. Corporate includes general and administrative
functions and unallocated costs of our shared service
operations/management, administrative and other shared corporate
services functions such as information technology, legal, finance,
human resources, and marketing. These administrative and other
shared services costs have been allocated in the adjusted EBITDA
measure based on a percent of revenue for each respective operating
segment.
The Company’s chief operating decision maker evaluates
segment performance based primarily on revenues and Adjusted
EBITDA. The accounting policies of each of the operating segments
are the same as those described in the summary of significant
accounting policies in Note 2. Adjusted EBITDA represents income
from continuing operations excluding depreciation and amortization,
stock-based compensation expense and other items as described
below. Management views adjusted EBITDA as an important measure of
segment performance because it removes from operating results the
impact of items that management believes do not reflect the
Company’s core operating performance. Adjusted EBITDA is a
measure that is also used in calculating financial ratios in
material debt covenants in the Company’s credit
facilities.
Management does not evaluate the performance of its operating
segments using asset measures. The identifiable assets by segment
disclosed in this note are those assets specifically identifiable
within each segment and include cash, accounts receivable,
inventory, goodwill and intangible assets.
Three months ended August 31, 2015
(in thousands) SSC SSIA EMS Corporate Inter Total
Revenue from external customers $ 47,609 $ 5,004 $ 15,380 $
— $
— $ 67,993
Adjusted EBITDA: 6,913 1,320 1,687
—
— 9,920
Acquisition related charges 405
Restructuring 190
Depreciation and amortization 5,494
Interest expense, net 4,880
Amortization of note discounts and deferred financing costs 355
Other adjustments * 4,253
Loss before income taxes $ (5,657 )
Segment assets—as at August 31, 2015 $ 317,120 $ 10,543 $ 26,477 $ 3,413 $
— $ 357,553
Goodwill included in assets—as at August 31, 2015 $ 147,811 $
— $ 2,469 $
— $
— $ 150,280
Purchase of fixed assets, to August 31, 2015 $ 357 $ 6 $ 8 $
— $
— $ 371
Three months ended August 31, 2014
(in thousands) SSC SSIA EMS Corporate Inter Total
Revenue from external customers $ 41,877 $ 6,230 $ 8,817 $
— $
— $ 56,924
Adjusted EBITDA: 7,133 1,014 (388 )
—
— 7,759
Acquisition related charges 190
Restructuring 497
Depreciation and amortization 4,029
Interest expense, net 3,289
Amortization of note discounts and deferred financing costs 24
Other adjustments * 334
Loss before income taxes $ (604 )
Segment assets—as at November 30, 2014 $ 241,246 $ 13,183 $ 24,235 $ 4,176 $
— $ 282,840
Goodwill included in assets—as at Nov. 30, 2014 $ 114,301 $
— $ 2,469 $
— $
— $ 116,770
Purchase of fixed assets, to August 31, 2014 $ 593 $ 83 $ 76 $
— $
— $ 752
Nine months ended August 31, 2015
(in thousands) SSC SSIA EMS Corporate Inter Total
Revenue from external customers $ 123,212 $ 14,547 $ 33,365 $
— $
— $ 171,124
Adjusted EBITDA: 15,660 2,677 1,482
—
— 19,819
Acquisition related charges 795
Restructuring 1,969
Depreciation and amortization 11,966
Interest expense, net 11,099
Amortization of note discounts and deferred financing costs 401
Other adjustments * 5,190
Loss before income taxes $ (11,601 )
Purchase of fixed assets, to August 31, 2015 $ 809 $ 27 $ 161 $
— $
— $ 997
Nine months ended August 31, 2014
(in thousands) SSC SSIA EMS Corporate Inter Total
Revenue from external customers $ 120,809 $ 16,692 $ 31,510 $
— $
— $ 169,011
Adjusted EBITDA: 16,082 2,624 (171 )
—
— 18,535
Acquisition related charges 375
Restructuring 1,945
Depreciation and amortization 12,269
Interest expense, net 8,586
Amortization of note discounts and deferred financing costs 10,916
Other adjustments * 1,488
Loss before income taxes $ (17,044 )
Purchase of fixed assets, to August 31, 2014 $ 1,280 $ 105 $ 213 $
— $
— $ 1,598
* Other adjustments primarily include
non-cash inventory provisions and charges related to Inmet and
Weinschel purchase accounting, contingency accruals, stock based
compensation expense, franchise taxes, financing related costs,
lease payments for the State College, Pennsylvania facility,
foreign exchange losses and a change in benefit liability.</t>
  </si>
  <si>
    <t>SUBSEQUENT EVENTS</t>
  </si>
  <si>
    <t>18. SUBSEQUENT EVENTS
In October 2015, the Company settled the Kuchera litigation
described in Note 14, “Commitments and Contingencies”
for a $2,500 note payable to the plaintiffs and the delivery of the
remaining 550,000 shares under the Asset Purchase Agreement to the
plaintiffs. If the net proceeds resulting from the sale of the
550,000 shares do not, in the aggregate, yield at least $1,000, API
will issue additional shares of common stock until the net proceeds
of all such shares is $1,000. To the extent net proceeds from the
sale of the 550,000 shares exceed $1,000, such excess will be
credited against amounts due under the note. The note will bear
interest at the rate of 12% until April 1, 2016 and 18% thereafter.
Monthly payments of interest only are required until April 1, 2016,
and thereafter equal monthly payments of interest and principal
will be amortized and payable over a 48 month period. All amounts
due under the note will accelerate and become due and payable if
the Term Loan Agreement is refinanced. There is no prepayment
penalty.</t>
  </si>
  <si>
    <t>SUMMARY OF SIGNIFICANT ACCOUNTING POLICIES (Policies)</t>
  </si>
  <si>
    <t>Accounting Estimates</t>
  </si>
  <si>
    <t>Accounting Estimates
The preparation of financial statements in conformity with
generally accepted accounting principles in the United States of
America requires management to make certain estimates and
assumptions that affect the reported amounts in the consolidated
financial statements, and the disclosures made in the accompanying
notes. Examples of estimates include the provisions made for bad
debts and obsolete inventory, estimates associated with annual
goodwill impairment tests, and estimates of deferred income tax and
liabilities. The Company also uses estimates when assessing fair
values of assets and liabilities acquired in business acquisitions
as well as any fair value and any related impairment charges
related to the carrying value of machinery and equipment, other
long-lived assets and discontinued operations. The Company also
uses estimates in determining the remaining economic lives of
long-lived assets. In addition, the Company uses assumptions when
employing the Black-Scholes valuation model to estimate the fair
value of share options. Despite the Company’s intention to
establish accurate estimates and use reasonable assumptions, actual
results may differ from these estimates.</t>
  </si>
  <si>
    <t>Inventories
Inventories, which include materials, labor, and manufacturing
overhead, are stated at the lower of cost (on a first-in, first-out
basis) or net realizable value. On a quarterly basis, the Company
evaluates inventories for potential write-down for identifiable
obsolescence and slow moving items. The evaluation includes
analysis of future demand, product mix and possible alternative
uses. The Company records a provision for both excess and obsolete
inventory when write-downs or write-offs are identified. Any
write-down of inventory at the close of a fiscal period creates a
new cost basis that subsequently would not be marked up based on
changes in underlying facts and circumstances.
The Company periodically reviews and analyzes its inventory
management systems, and conducts inventory impairment testing on a
quarterly basis.</t>
  </si>
  <si>
    <t>Fixed Assets</t>
  </si>
  <si>
    <t>Fixed Assets
Fixed assets are recorded at cost less accumulated depreciation and
are depreciated using the straight-line method over the following
periods:
Straight line basis
Buildings and leasehold improvements
5-40 years
Computer equipment 3-5 years
Furniture and fixtures 5-8 years
Machinery and equipment
5-10 years
Vehicles 3 years
Betterments are capitalized and amortized by the Company, using the
same amortization basis as the underlying assets over the remaining
useful life of the original asset. Betterments include renovations,
major repairs and upgrades that increase the service of a fixed
asset and extend the useful life. Gains and losses on depreciable
assets retired or sold are recognized in the consolidated
statements of operations in the year of disposal. Repairs and
maintenance expenditures are expensed as incurred.</t>
  </si>
  <si>
    <t>Goodwill and Intangible Assets</t>
  </si>
  <si>
    <t>Goodwill and Intangible Assets
Goodwill and intangible assets result primarily from business
acquisitions accounted for under the purchase method. Goodwill and
intangible assets with indefinite lives are not amortized but are
subject to impairment by applying a fair value based test. The
Company completes an annual (or more often if impairment indicators
arise under the applicable accounting guidance) impairment
assessment of its goodwill on a reporting unit level. The
Company’s annual impairment test for goodwill is
September 1st.
Intangible assets that have a finite life are amortized using the
following basis over the following periods:
Non-compete agreements Straight line over 5 years
Computer software Straight line over 3-5 years
Customer related intangibles Straight line or the pattern in which the
economic benefits are expected to be realized, over an estimated
life of 4-15 years
Marketing related intangibles The pattern in which the economic benefits are
expected to be realized, over an estimated life of 3-10 years
Technology related intangibles The pattern in which the economic benefits are
expected to be realized, over an estimated life of 10 years</t>
  </si>
  <si>
    <t>Long-Lived Assets</t>
  </si>
  <si>
    <t>Long-Lived Assets
The Company periodically evaluates the net realizable values of
long-lived assets, principally identifiable intangibles and capital
assets, for potential impairment when events or changes in
circumstances indicate that the carrying amount of such assets may
not be recoverable, as determined based on the estimated future
undiscounted cash flows. If such assets were considered to be
impaired, the carrying value of the related assets would be reduced
to their estimated fair value.</t>
  </si>
  <si>
    <t>Income Taxes</t>
  </si>
  <si>
    <t>Income Taxes
Deferred income tax assets and liabilities are recognized for the
future tax consequences attributable to differences between
financial reporting and tax bases of assets and liabilities and
available net operating loss carry forwards. A valuation allowance
is established to reduce tax assets if it is more likely than not
that all or some portions of such tax assets will not be
realized.
The Company’s valuation allowance was recorded on the
deferred tax assets to provide for a reasonable provision, which in
the Company’s estimation is more likely than not that all or
some portions of such tax assets will not be realized. In
determining the adequacy of the valuation allowance, the Company
applied the authoritative guidance, and considered such factors as
(i) which subsidiaries were producing income and which
subsidiaries were producing losses and (ii) temporary
differences occurring from depreciation and amortization which the
Company expects to increase the taxable income over future
periods.
The Company follows the guidance concerning accounting for
uncertainty in income taxes, which clarifies the accounting and
disclosure for uncertainty in tax positions.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 or adjustments
to deferred tax assets and related valuation allowance. Open tax
years include the tax years ended January 21, 2011 through
November 30, 2014.
The Company from time to time has been assessed interest or
penalties by major tax jurisdictions, however such assessments
historically have been minimal and immaterial to our financial
results. If the Company receives an assessment for interest and/or
penalties, it would be classified in the consolidated financial
statements as general and administrative expense.</t>
  </si>
  <si>
    <t>Revenue Recognition</t>
  </si>
  <si>
    <t>Revenue Recognition
The Company recognizes non-contract revenue when it is realized and
earned. The Company considers non-contract revenue realized or
realizable and earned when it has persuasive evidence of an
arrangement, delivery has occurred, the sales price is fixed or
determinable, and collectability is reasonably assured. Delivery is
not considered to have occurred until products have been shipped
and risk of loss and ownership has transferred to the client.
Revenue from production-type contracts, which represents less than
one per cent of total revenue, is recognized using the percentage
of completion method. The degree of completion is determined based
on costs incurred, excluding costs that are not representative of
progress to completion, as a percentage of total costs anticipated
for each contract. A provision is made for losses on contracts in
progress when such losses first become known. Revisions in cost and
profit estimates, which can be significant, are reflected in the
accounting period in which the relevant facts become known. Revenue
from contracts under the percentage of completion method is not
significant to the financial statements.</t>
  </si>
  <si>
    <t>Deferred Revenue</t>
  </si>
  <si>
    <t>Deferred Revenue
The Company defers revenue when payment is received in advance of
the service or product being shipped or delivered. For some of the
larger government contracts, the Company will bill upon meeting
certain milestones. These milestones are established by the
customer and are specific to each contract. Unearned revenue is
recorded as deferred revenue. The Company recognizes revenue on
these larger government contracts when items are shipped or upon
agreed milestones.</t>
  </si>
  <si>
    <t>Research and Development</t>
  </si>
  <si>
    <t>Research and Development
Research and development costs are expensed when incurred.</t>
  </si>
  <si>
    <t>Stock-Based Compensation</t>
  </si>
  <si>
    <t>Stock-Based Compensation
The Company follows the authoritative guidance for accounting for
stock-based compensation. The guidance requires that new, modified
and unvested stock-based payment transactions with employees, such
as grants of stock options, restricted stock units
(“RSUs”) and restricted stock, be recognized in the
financial statements based on their fair value at the grant date
and recognized as compensation expense over their vesting periods.
Stock-based compensation cost for RSUs is measured based on the
closing fair market value of the Company’s common stock on
the date of grant. The fair value of each option granted is
estimated on the grant date using the Black-Scholes option pricing
model which takes into account as of the grant date the exercise
price and expected life of the option, the current price of the
underlying shares and its expected volatility, expected dividends
on the shares and the risk-free interest rate for the term of the
option.</t>
  </si>
  <si>
    <t>Foreign Currency Translation and Transactions</t>
  </si>
  <si>
    <t>Foreign Currency Translation and Transactions
The Company’s functional currency is United States dollars
and the consolidated financial statements are stated in United
States dollars, “the reporting currency.” Integrated
operations have been translated from various foreign currencies
(Canadian dollars, British Pounds Sterling, Chinese Yuan, Euros,
and Mexican Pesos) into United States dollars at the period-end
exchange rate for monetary balance sheet items, the historical rate
for fixed assets and shareholders’ equity, and the average
exchange rate for the year for revenues, expenses, gains and
losses. The gains or losses on translation are included as a
component of other comprehensive income (loss) for the period.</t>
  </si>
  <si>
    <t>Financial Instruments</t>
  </si>
  <si>
    <t>Financial Instruments
The fair values of financial instruments including cash and cash
equivalents, accounts receivable, accounts payable, and short-term
borrowings approximate their carrying values due to the short-term
nature of these instruments. Unless otherwise noted, it is
management’s opinion that the Company is not exposed to
significant interest rate, currency or credit risks arising from
its financial instruments. The recorded value of long-term debt
approximates the fair value of the debt as the terms and rates
approximate market rates.
In the ordinary course of business, the Company carries out
transactions in various foreign currencies (Canadian Dollars,
British Pounds Sterling, Chinese Yuan, Euros, and Mexican Pesos)
included in the Company’s cash, accounts receivable, accounts
payable, bank indebtedness, as well as a mortgage loan. The
translation adjustments related to these accounts have been
reflected as a component of comprehensive income. Currently, the
Company does not maintain a foreign currency hedging program.</t>
  </si>
  <si>
    <t>Debt Issuance Costs and Long-term Debt Discounts</t>
  </si>
  <si>
    <t>Debt Issuance Costs and Long-term Debt Discounts
Fees paid to obtain debt financing or amendments under such debt
financing are treated as debt issuance costs and are capitalized
and amortized over the life of the debt using the effective
interest method. These payments are shown as a financing activity
on the consolidated statement of cash flows and are shown as other
non-current assets in the consolidated balance sheets.
The Company may record debt and equity discounts in connection with
raising funds through the issuance of convertible notes or equity
instruments. These discounts may arise from (i) the receipt of
proceeds less than the face value of convertible notes or equity
instruments, (ii) beneficial conversion features and/or
(iii) recording derivative liabilities related to embedded
features. These costs are amortized over the life of the debt to
interest expense utilizing the effective interest method. If a
conversion of the underlying debt occurs, a proportionate share of
the unamortized discount is immediately expensed.</t>
  </si>
  <si>
    <t>Concentration of Credit Risk</t>
  </si>
  <si>
    <t>Concentration of Credit Risk
The Company maintains cash balances, at times, with financial
institutions, which are in excess of amounts insured by the Federal
Deposit Insurance Corporation (FDIC), Canadian Deposit Insurance
Corporation (CDIC) and Financial Services Compensation Scheme (FSCS
in the United Kingdom). Management monitors the soundness of these
institutions and has not experienced any collection losses with
these institutions.
The U.S., Canadian and United Kingdom Governments’
Departments of Defense (directly and through subcontractors)
accounts for approximately 46%, 1% and 9% of the Company’s
revenues for the nine months ended August 31, 2015 (46%, 3%
and 11% for the nine months ended August 31, 2014),
respectively. A loss of a significant customer could adversely
impact the future operations of the Company.</t>
  </si>
  <si>
    <t>Earnings (Loss) per Share of Common Stock</t>
  </si>
  <si>
    <t>Earnings (Loss) per Share of Common Stock
Basic earnings per share of common stock is computed by dividing
income by the weighted average number of shares of common stock
outstanding during the period. Diluted earnings per share of common
stock gives effect to all dilutive potential shares of common stock
outstanding during the period. The computation of diluted earnings
per share does not assume conversion, exercise or contingent
exercise of securities that would have an anti-dilutive effect on
earnings per share (Note 13).</t>
  </si>
  <si>
    <t>Comprehensive Income (Loss)</t>
  </si>
  <si>
    <t>Comprehensive Income (Loss)
Comprehensive income (loss), which includes foreign currency
translation adjustments, is shown in the Consolidated Statement of
Operations and Comprehensive Income (Loss).</t>
  </si>
  <si>
    <t>SUMMARY OF SIGNIFICANT ACCOUNTING POLICIES (Tables)</t>
  </si>
  <si>
    <t>Useful Life</t>
  </si>
  <si>
    <t xml:space="preserve">Fixed assets are recorded at cost less accumulated depreciation and
are depreciated using the straight-line method over the following
periods:
Straight line basis
Buildings and leasehold improvements
5-40 years
Computer equipment 3-5 years
Furniture and fixtures 5-8 years
Machinery and equipment
5-10 years
Vehicles 3 years </t>
  </si>
  <si>
    <t>Intangible Assets Finite Life</t>
  </si>
  <si>
    <t>Intangible assets that have a finite life are amortized using the
following basis over the following periods:
Non-compete agreements Straight line over 5 years
Computer software Straight line over 3-5 years
Customer related intangibles Straight line or the pattern in which the
economic benefits are expected to be realized, over an estimated
life of 4-15 years
Marketing related intangibles The pattern in which the economic benefits are
expected to be realized, over an estimated life of 3-10 years
Technology related intangibles The pattern in which the economic benefits are
expected to be realized, over an estimated life of 10 years</t>
  </si>
  <si>
    <t>ACQUISITIONS (Tables)</t>
  </si>
  <si>
    <t>Purchase Consideration Preliminarily Allocation to Assets Acquired and Liabilities Assumed</t>
  </si>
  <si>
    <t>The purchase consideration was preliminarily allocated to assets
acquired and liabilities assumed as follows:
(in thousands)
Accounts receivable and other current assets $ 5,226
Inventory 12,734
Fixed assets 5,365
Customer, marketing and technology related intangible assets 28,179
Goodwill 33,510
Current liabilities (5,014 )
Total purchase consideration $ 80,000</t>
  </si>
  <si>
    <t>Fixed Assets Acquired in Acquisition</t>
  </si>
  <si>
    <t>Fixed assets acquired in this transaction consist of the
following:
(in thousands)
Land $ 750
Buildings and leasehold improvements 2,816
Computer equipment 15
Furniture and fixtures 207
Machinery and equipment 1,577
Total fixed assets acquired $ 5,365</t>
  </si>
  <si>
    <t>Summary of Combined Results of Operations</t>
  </si>
  <si>
    <t xml:space="preserve">The following unaudited pro forma summary presents the combined
results of operations as if the Inmet and Weinschel acquisitions
described above had occurred at the beginning of the three and nine
month periods ended August 31, 2015 and 2014.
Three months ended August 31,
Nine months ended August 31,
2015 2014 2015 2014
Revenues $ 68,500 $ 67,540 $ 198,230 $ 201,664
Net loss $ (6,688 ) $ (208 ) $ (12,774 ) $ (16,403 )
Net loss per share – basic and diluted $ (0.12 ) $ (0.00 ) $ (0.23 ) $ (0.30 ) </t>
  </si>
  <si>
    <t>INVENTORIES (Tables)</t>
  </si>
  <si>
    <t>Summary of Inventories</t>
  </si>
  <si>
    <t>Inventories consisted of the following:
(in
thousands)
August 31, November 30,
Raw materials $ 36,009 $ 30,509
Work in progress 20,912 16,130
Finished goods 14,521 8,079
Total $ 71,442 $ 54,718</t>
  </si>
  <si>
    <t>GOODWILL AND INTANGIBLE ASSETS (Tables)</t>
  </si>
  <si>
    <t>Changes in Goodwill</t>
  </si>
  <si>
    <t>Changes in the carrying amount of Goodwill were as follows:
(in thousands)
Balance, November 30, 2014 $ 116,770
Goodwill from Inmet and Weinschel business acquisition (note 4) 33,510
Balance, August 31, 2015 $ 150,280</t>
  </si>
  <si>
    <t>Schedule of Intangible Assets</t>
  </si>
  <si>
    <t>Changes in the carrying amount of Intangible assets were as
follows:
(in thousands)
Balance, November 30, 2014 $ 29,848
Intangible assets from Inmet and Weinschel business acquisition
(note 4) 28,179
Computer software purchased 509
Less: Amortization (7,504 )
Balance, August 31, 2015 $ 51,032</t>
  </si>
  <si>
    <t>ACCOUNTS PAYABLE AND ACCRUED EXPENSES (Tables)</t>
  </si>
  <si>
    <t>Accounts Payable and Accrued Expenses</t>
  </si>
  <si>
    <t>Accounts payable and accrued expenses consisted of the
following:
(in
thousands)
August 31, November 30,
Trade accounts payable $ 24,237 $ 16,843
Accrued expenses 12,971 6,497
Wage and vacation accrual 5,131 4,567
Total $ 42,339 $ 27,907</t>
  </si>
  <si>
    <t>LONG-TERM DEBT (Tables)</t>
  </si>
  <si>
    <t>Long-Term Debt Obligation</t>
  </si>
  <si>
    <t>The Company had the following long-term debt obligations:
(in
thousands)
August 31, November 30,
Term loans, due February 6, 2018, base rate plus 6.50%
interest or LIBOR plus 7.50%, (a) $ 197,746 $ 121,730
Mortgage loan, due 2027, 1.35% above Barclays fixed bank
rate (b) 1,025 1,151
Capital leases payable (c) 5,392 5,430
$ 204,163 $ 128,311
Less: Current portion of long-term debt (20,504 ) (10,097 )
Less: Discount and deferred financing charges on term loans (2,803 )
—
Long-term portion $ 180,856 $ 118,214
a) On February 6, 2013, the Company
refinanced its credit facilities and entered into (i) a credit
agreement (the “Term Loan Agreement”) with various
lenders and Guggenheim Corporate Funding, LLC, as agent (the
“Agent”) that provided for a $165,000 term loan
facility and (ii) a credit agreement with various lenders and
Wells Fargo Bank, National Association (the “Revolving Loan
Agreement”) that provided for a $50,000 asset-based revolving
borrowing base credit facility, with a $10,000 subfacility (or the
Sterling equivalent) for certain of our United Kingdom
subsidiaries, a $10,000 subfacility for letters of credit and a
$5,000 subfacility for swingline loans.
On February 6, 2013, in connection with entering into the Term
Loan Agreement and the Revolving Loan Agreement, the Amended and
Restated Credit Agreement, dated as of June 27, 2011, by and
among the lenders from time to time party thereto and Morgan
Stanley Senior Funding, Inc., as administrative agent, lead
arranger and sole book-runner, which had an outstanding balance of
$183,400, was paid off and terminated, which resulted in the
write-off of approximately $10,300 of deferred financing costs and
note discounts.
On May 22, 2013, the Company entered into a First Amendment to
the Revolving Loan Agreement that amended certain cash management
and reporting requirements.
On July 5, 2013 and April 17, 2013, the Company sold its
data bus business and its Sensors companies, respectively, and
repaid approximately $28,780 and $44,919, respectively, of its term
loans from the proceeds of these sales, in accordance with the Term
Loan Agreement. In addition, the Company repaid a portion of its
term loans using the net proceeds of $739 from the March 14,
2013, sale of certain land and a building in Palm Bay, Florida.
On December 31, 2013, the Company repaid $14,200 of its term
loans from the proceeds of the Sale/Leaseback (see (c) below)
of the Company’s facility located in State College,
Pennsylvania.
On October 10, 2013, the Company entered into an Amendment
No. 1 to the Term Loan Agreement (the “Amendment
No. 1”) by and among the Company, as borrower, the
lenders party thereto and the Agent. Amendment No. 1, among
other things, amends the Term Loan Agreement to reduce the minimum
interest coverage ratio, increase the maximum leverage ratio,
reduce the interest rate on the term loans and modify the terms of
the prepayment premium, which the Company is required to pay upon
voluntary prepayments or certain mandatory prepayments of the term
loans.
On March 21, 2014, the Company entered into Amendment
No. 2 to the Term Loan Agreement (the “Amendment
No. 2”), by and among the Company, as borrower, the
lenders party thereto and the Agent.
Amendment No. 2 amended the Term Loan Agreement to provide for
an incremental term loan facility in an aggregate principal amount
equal to $55,000 (the “Incremental Term Loan
Facility”), which Incremental Term Loan Facility is subject
to substantially the same terms and conditions, including the
applicable interest rate and the maturity date of February 6,
2018, as the $165,000 term loan facility provided upon the initial
closing of the Term Loan Agreement. In addition, Amendment
No. 2 amended the Term Loan Agreement to reduce the minimum
interest coverage ratio and increase the maximum leverage ratio,
among other things.
The proceeds of the Incremental Term Loan Facility were used
(i) to pay in full and terminate the Company’s Revolving
Loan Agreement; (ii) to redeem all 26,000 shares of the
Company’s Series A Preferred Stock that were outstanding;
(iii) to pay fees, costs and expenses associated with the
Incremental Term Loan Facility and related transactions; and
(iv) for general corporate purposes. This resulted in the
write-off of approximately $10,212 of deferred financing costs and
note discounts in the quarter ended May 31, 2014.
On June 8, 2015, the Company entered into Amendment No. 3
to the Term Loan Agreement (the “Amendment
No. 3”), by and among the Company, as borrower, the
lenders party thereto and the Agent.
Amendment No. 3 amended the Term Loan Agreement to provide for
an incremental term loan facility in an aggregate principal amount
equal to $85,000 (the “Second Incremental Term Loan
Facility”), increased the margins applicable to the
outstanding term loans to 7.50% in the case of base rate loans and
8.50% in the case of LIBOR loans, beginning December 2015, amended
the prepayment premiums that the Company is required to pay upon
voluntary prepayments or certain mandatory prepayments of the term
loans, permitted certain additional adjustments to the
Company’s consolidated EBITDA for cost savings in connection
with the acquisition Inmet and Weinschel and reduced the minimum
interest coverage ratio and increased the maximum leverage ratio
for certain compliance periods. The proceeds of the Second
Incremental Term Loan Facility were primarily used to fund the
purchase price for the Inmet and Weinschel acquisition.
Term Loan Agreement
The term loans incurred pursuant to the Term Loan Agreement, as
amended through Amendment No. 2, bore interest, at the
Company’s option, at the base rate plus 6.50% or an adjusted
LIBOR rate (based on one, two or three-month interest periods) plus
7.50% for the first year and at the base rate plus 7.50% or an
adjusted LIBOR rate (based on one, two or three-month interest
periods) plus 10.75% thereafter, with a LIBOR floor of 1.50%.
Amendment No. 3 increased the margins applicable to the
outstanding term loans to 7.50% in the case of base rate loans and
8.50% in the case of LIBOR loans, beginning December 2015. For
purposes of the Term Loan Agreement, the “base rate”
means the highest of Wells Fargo Bank, National Association’s
prime rate, the federal funds rate plus a margin equal to 0.50% and
the adjusted LIBOR rate for a 3-month interest period plus a margin
equal to 1.00%.
Interest is due and payable in arrears monthly for term loans
bearing interest at the base rate and at the end of an interest
period (or at each three month interval in the case of term loans
with interest periods greater than three months) in the case of
term loans bearing interest at the adjusted LIBOR rate. Principal
payments of the term loans are paid at the end of each of the
Company’s fiscal quarters, with the balance of any
outstanding term loans due and payable in full on February 6,
2018. The quarterly principal payments will amortize at 1.25% for
the fiscal quarters through the end of the Company’s 2014
fiscal year, at 1.875% for the fiscal quarters through the end of
the Company’s 2015 fiscal year and at 2.50% for each of the
fiscal quarters thereafter.
Under certain circumstances, the Company is required to prepay the
term loans upon the receipt of cash proceeds of certain asset
sales, cash proceeds of certain extraordinary receipts and cash
proceeds of certain debt or equity financings, and based on a
calculation of annual excess cash flow. Mandatory prepayments
resulting from assets sales or certain debt financings may require
the payment of certain prepayment premiums.
The term loans are secured by a first priority security interest in
accounts receivable, inventory, machinery, equipment and certain
other personal property relating to the foregoing, and any proceeds
from any of the foregoing, subject to certain exceptions and liens,
and a first priority security position on substantially all other
real and personal property, in each case that are owned by the
Company and the subsidiary guarantors.
The Term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in each case subject to
customary exceptions for a term loan of this size and type.
Pursuant to the Term Loan Agreement, the Company is required to
maintain compliance with an interest coverage ratio and a leverage
ratio and to limit its annual capital expenditures to $4,000 per
fiscal year (subject to carry-over rights).
Revolving Loan Agreement
On March 21, 2014, approximately $25,136 of the proceeds of
the Incremental Term Loan Facility were used to pay in full and
terminate the Company’s Revolving Loan Agreement.
The revolving loans incurred pursuant to the Revolving Loan
Agreement bore interest, at the Company’s option, at the base
rate plus a margin between 1.50% and 2.00% or an adjusted LIBOR
rate (based on one, two, three or six-month interest periods) plus
a margin between 2.50% and 3.00%, in each case with such margin
being determined based on the Company’s average daily excess
availability under the revolving credit facility for the preceding
fiscal quarter. For purposes of the Revolving Loan Agreement, the
“base rate” means the highest of Wells Fargo Bank,
National Association’s prime rate, the federal funds rate
plus a margin equal to 0.50% and the adjusted LIBOR rate for a
3-month interest period plus a margin equal to 1.00%.
Interest was due and payable in arrears monthly for revolving loans
bearing interest at the base rate and at the end of an interest
period (or at each three month interval in the case of loans with
interest periods greater than three months) in the case of
revolving loans bearing interest at the adjusted LIBOR rate.
Principal, together with all accrued and unpaid interest, would
have been due and payable on February 6, 2018. The Company was
permitted to prepay the revolving loans and terminate the
commitments, in whole or in part, at any time without premium or
penalty. Under certain circumstances, the Company was required to
prepay the revolving loans upon the receipt of cash proceeds of
certain asset sales.
All borrowings under the Revolving Loan Agreement were limited by
amounts available pursuant to a borrowing base calculation, which
was based on percentages of eligible accounts receivable,
inventory, machinery and equipment, in each case subject to
reductions for applicable reserves.
The Revolving Loan Agreement contained customary affirmative and
negative covenants, including covenants that limited or restricted
the Company and its subsidiaries’ ability to, among other
things, incur indebtedness, grant liens, dispose of assets and pay
dividends or make distributions to stockholders, in each case
subject to customary exceptions for a credit facility of this size
and type.
Pursuant to the Revolving Loan Agreement, the Company was also
required to maintain compliance with a fixed charge coverage ratio
and to limit its annual capital expenditures to $4,000 per fiscal
year (subject to carry-over rights) at such times that it failed to
maintain excess availability under the revolving credit facility
above a specified level.
b) A subsidiary of the Company in the
United Kingdom entered into a 20 year term mortgage agreement in
2007, under which interest is charged at a margin of 1.35% over
Barclays Fixed Base Rate of 0.5% at August 31, 2015. The
mortgage is secured by the subsidiary’s assets.
c) On December 31, 2013, the
Company completed the sale and leaseback (the
“Sale/Leaseback”) of the Company’s facility
located in State College, Pennsylvania. The Company sold the
facility to an unaffiliated third party for a gross purchase price
of approximately $15,500 and will lease the property from the buyer
for approximately $1,279 per year, subject to annual adjustments.
As a result of this transaction the Company initially recorded a
capital lease obligation of $5,225. The gain on the sale has been
deferred and is being recognized over the 15 year lease term.</t>
  </si>
  <si>
    <t>STOCK-BASED COMPENSATION (Tables)</t>
  </si>
  <si>
    <t>Fair Value of Options Granted Using Black-Scholes Option Pricing Model</t>
  </si>
  <si>
    <t xml:space="preserve">The fair value of each option grant is estimated at the grant date
using the Black-Scholes option-pricing model based on the weighted
average assumptions detailed below:
August 31, August 31,
Expected volatility 73.2 % 70.2 %
Expected dividends 0 % 0 %
Expected term 9.3 years 6 years
Risk-free rate 1.47 % 1.58 % </t>
  </si>
  <si>
    <t>Summary of Common Stock Option Activity</t>
  </si>
  <si>
    <t>The summary of the common stock options granted, cancelled,
exchanged or exercised under the Plan:
Options Weighted
Stock Options outstanding— November 30, 2013 1,848,485 $ 4.98
Less forfeited (765,175 ) $ 4.90
Exercised
— $
—
Issued 245,000 $ 2.23
Stock Options outstanding—November 30, 2014 1,328,310 $ 4.52
Less forfeited (33,183 ) $ 4.60
Exercised
— $
—
Issued 567,500 $ 1.89
Stock Options outstanding— August 31, 2015 1,862,627 $ 3.72
Stock Options exercisable— August 31, 2015 1,126,378 $ 5.01</t>
  </si>
  <si>
    <t>Restricted Stock Unit Activity</t>
  </si>
  <si>
    <t xml:space="preserve">Restricted stock unit activity under the 2006 Equity Compensation
Plan is presented below:
Units Weighted
RSUs outstanding— November 30, 2013 81,667 $ 3.72
RSUs Issued 15,000 $ 2.37
Vested—Stock issued (48,333 ) $ 3.72
RSUs outstanding—November 30, 2014 48,334 $ 3.30
RSUs Issued 242,000 $ 1.90
Vested—Stock issued (43,334 ) $ 3.72
RSUs outstanding— August 31, 2015 247,000 $ 1.90
RSUs vested— August 31, 2015 5,000 $ 2.37 </t>
  </si>
  <si>
    <t>Restricted Stock Units and Options Activity Range of Exercise Price</t>
  </si>
  <si>
    <t>RSUs and Options
Outstanding RSUs Vested and Options
Exercisable
Range of Exercise Price Number Weighted Weighted Aggregate Number Weighted Aggregate
$0.00 – $ 3.55 1,444,500 $ 2.06 7.04 $ 913 471,667 $ 3.28 $
—
$3.56 – $ 4.99 27,084 $ 3.56 5.15 $
— 21,668 $ 3.56 $
—
$5.00 – $ 6.99 632,209 $ 5.96 5.09 $
— 632,209 $ 5.96 $
—
$7.00 – $ 20.00 5,834 $ 14.07 1.74 $
— 5,834 $ 14.07 $
—
2,109,627 6.42 $ 913 1,131,378 $
—</t>
  </si>
  <si>
    <t>SUPPLEMENTAL CASH FLOW INFORMATION (Tables)</t>
  </si>
  <si>
    <t>Supplemental Cash Flow Information</t>
  </si>
  <si>
    <t xml:space="preserve">Supplemental cash flow information:
(in thousands) Nine months ended
August 31, August 31,
Supplemental Cash Flow Information
Cash paid for income taxes $ 1,210 $ 683
Cash paid for interest $ 9,272 $ 6,253
Capital lease obligation $
— $ 5,225
Deferred gain on Sale/Leaseback (note 9c) $ 7,937 $ 8,532 </t>
  </si>
  <si>
    <t>EARNINGS PER SHARE OF COMMON STOCK (Tables)</t>
  </si>
  <si>
    <t>Computation of Weighted Average Shares Outstanding</t>
  </si>
  <si>
    <t>The following table sets forth the computation of weighted-average
shares outstanding for calculating basic and diluted earnings per
share (EPS):
Three months ended Nine months ended
2015 2014 2015 2014
Weighted average shares-basic 55,489,938 55,461,217 55,474,617 55,444,759
Effect of dilutive securities * * * *
Weighted average shares—diluted 55,489,938 55,461,217 55,474,617 55,444,759
* Outstanding options and RSUs
aggregating 2,109,627 incremental shares at August 31, 2015
(1,535,169 at August 31, 2014), and 892,862 warrants at
August 31, 2014, have been excluded from the August 31,
2015 and 2014 computations of diluted EPS as they are anti-dilutive
due to the losses generated in each respective period.</t>
  </si>
  <si>
    <t>RESTRUCTURING CHARGES RELATED TO CONSOLIDATION OF OPERATIONS (Tables)</t>
  </si>
  <si>
    <t>Summary of Charges Related to EMS Restructuring Activities by Type of Cost</t>
  </si>
  <si>
    <t>The following tables summarize the charges related to EMS
restructuring activities by type of cost:
EMS
Salary and related charges $ 591
Inventory write-down 7,401
Fixed asset impairment 865
Lease impairment 3,672
Accumulated restructuring charges at November 30, 2012 12,529
Cash payments (591 )
Non-cash charges (10,222 )
Balance – Lease impairment accrual, August 31, 2015 $ 1,716</t>
  </si>
  <si>
    <t>SEGMENT INFORMATION (Tables)</t>
  </si>
  <si>
    <t>Schedule of Segment Reporting Information, by Segment</t>
  </si>
  <si>
    <t>Three months ended August 31, 2015
(in thousands) SSC SSIA EMS Corporate Inter Total
Revenue from external customers $ 47,609 $ 5,004 $ 15,380 $
— $
— $ 67,993
Adjusted EBITDA: 6,913 1,320 1,687
—
— 9,920
Acquisition related charges 405
Restructuring 190
Depreciation and amortization 5,494
Interest expense, net 4,880
Amortization of note discounts and deferred financing costs 355
Other adjustments * 4,253
Loss before income taxes $ (5,657 )
Segment assets—as at August 31, 2015 $ 317,120 $ 10,543 $ 26,477 $ 3,413 $
— $ 357,553
Goodwill included in assets—as at August 31, 2015 $ 147,811 $
— $ 2,469 $
— $
— $ 150,280
Purchase of fixed assets, to August 31, 2015 $ 357 $ 6 $ 8 $
— $
— $ 371
Three months ended August 31, 2014
(in thousands) SSC SSIA EMS Corporate Inter Total
Revenue from external customers $ 41,877 $ 6,230 $ 8,817 $
— $
— $ 56,924
Adjusted EBITDA: 7,133 1,014 (388 )
—
— 7,759
Acquisition related charges 190
Restructuring 497
Depreciation and amortization 4,029
Interest expense, net 3,289
Amortization of note discounts and deferred financing costs 24
Other adjustments * 334
Loss before income taxes $ (604 )
Segment assets—as at November 30, 2014 $ 241,246 $ 13,183 $ 24,235 $ 4,176 $
— $ 282,840
Goodwill included in assets—as at Nov. 30, 2014 $ 114,301 $
— $ 2,469 $
— $
— $ 116,770
Purchase of fixed assets, to August 31, 2014 $ 593 $ 83 $ 76 $
— $
— $ 752
Nine months ended August 31, 2015
(in thousands) SSC SSIA EMS Corporate Inter Total
Revenue from external customers $ 123,212 $ 14,547 $ 33,365 $
— $
— $ 171,124
Adjusted EBITDA: 15,660 2,677 1,482
—
— 19,819
Acquisition related charges 795
Restructuring 1,969
Depreciation and amortization 11,966
Interest expense, net 11,099
Amortization of note discounts and deferred financing costs 401
Other adjustments * 5,190
Loss before income taxes $ (11,601 )
Purchase of fixed assets, to August 31, 2015 $ 809 $ 27 $ 161 $
— $
— $ 997
Nine months ended August 31, 2014
(in thousands) SSC SSIA EMS Corporate Inter Total
Revenue from external customers $ 120,809 $ 16,692 $ 31,510 $
— $
— $ 169,011
Adjusted EBITDA: 16,082 2,624 (171 )
—
— 18,535
Acquisition related charges 375
Restructuring 1,945
Depreciation and amortization 12,269
Interest expense, net 8,586
Amortization of note discounts and deferred financing costs 10,916
Other adjustments * 1,488
Loss before income taxes $ (17,044 )
Purchase of fixed assets, to August 31, 2014 $ 1,280 $ 105 $ 213 $
— $
— $ 1,598
* Other adjustments primarily include
non-cash inventory provisions and charges related to Inmet and
Weinschel purchase accounting, contingency accruals, stock based
compensation expense, franchise taxes, financing related costs,
lease payments for the State College, Pennsylvania facility,
foreign exchange losses and a change in benefit liability.</t>
  </si>
  <si>
    <t>Nature of Business and Basis of Presentation - Additional Information (Detail) - USD ($) $ in Thousands</t>
  </si>
  <si>
    <t>Jun. 08, 2015</t>
  </si>
  <si>
    <t>Organization Consolidation And Presentation Of Financial Statements [Line Items]</t>
  </si>
  <si>
    <t>Acquisition of term loan</t>
  </si>
  <si>
    <t>[1]</t>
  </si>
  <si>
    <t>Cobham Plc</t>
  </si>
  <si>
    <t>Total purchase price</t>
  </si>
  <si>
    <t>Business years of service</t>
  </si>
  <si>
    <t>40 years</t>
  </si>
  <si>
    <t>On February 6, 2013, the Company refinanced its credit facilities and entered into (i) a credit agreement (the "Term Loan Agreement") with various lenders and Guggenheim Corporate Funding, LLC, as agent (the "Agent") that provided for a $165,000 term loan facility and (ii) a credit agreement with various lenders and Wells Fargo Bank, National Association (the "Revolving Loan Agreement") that provided for a $50,000 asset-based revolving borrowing base credit facility, with a $10,000 subfacility (or the Sterling equivalent) for certain of our United Kingdom subsidiaries, a $10,000 subfacility for letters of credit and a $5,000 subfacility for swingline loans.    On February 6, 2013, in connection with entering into the Term Loan Agreement and the Revolving Loan Agreement, the Amended and Restated Credit Agreement, dated as of June 27, 2011, by and among the lenders from time to time party thereto and Morgan Stanley Senior Funding, Inc., as administrative agent, lead arranger and sole book-runner, which had an outstanding balance of $183,400, was paid off and terminated, which resulted in the write-off of approximately $10,300 of deferred financing costs and note discounts.  On May 22, 2013, the Company entered into a First Amendment to the Revolving Loan Agreement that amended certain cash management and reporting requirements.  On July 5, 2013 and April 17, 2013, the Company sold its data bus business and its Sensors companies, respectively, and repaid approximately $28,780 and $44,919, respectively, of its term loans from the proceeds of these sales, in accordance with the Term Loan Agreement. In addition, the Company repaid a portion of its term loans using the net proceeds of $739 from the March 14, 2013, sale of certain land and a building in Palm Bay, Florida.  On December 31, 2013, the Company repaid $14,200 of its term loans from the proceeds of the Sale/Leaseback (see (c) below) of the Company's facility located in State College, Pennsylvania.  On October 10, 2013, the Company entered into an Amendment No. 1 to the Term Loan Agreement (the "Amendment No. 1") by and among the Company, as borrower, the lenders party thereto and the Agent. Amendment No. 1, among other things, amends the Term Loan Agreement to reduce the minimum interest coverage ratio, increase the maximum leverage ratio, reduce the interest rate on the term loans and modify the terms of the prepayment premium, which the Company is required to pay upon voluntary prepayments or certain mandatory prepayments of the term loans.     On March 21, 2014, the Company entered into Amendment No. 2 to the Term Loan Agreement (the "Amendment No. 2"), by and among the Company, as borrower, the lenders party thereto and the Agent.  Amendment No. 2 amended the Term Loan Agreement to provide for an incremental term loan facility in an aggregate principal amount equal to $55,000 (the "Incremental Term Loan Facility"), which Incremental Term Loan Facility is subject to substantially the same terms and conditions, including the applicable interest rate and the maturity date of February 6, 2018, as the $165,000 term loan facility provided upon the initial closing of the Term Loan Agreement. In addition, Amendment No. 2 amended the Term Loan Agreement to reduce the minimum interest coverage ratio and increase the maximum leverage ratio, among other things.  The proceeds of the Incremental Term Loan Facility were used (i) to pay in full and terminate the Company's Revolving Loan Agreement; (ii) to redeem all 26,000 shares of the Company's Series A Preferred Stock that were outstanding; (iii) to pay fees, costs and expenses associated with the Incremental Term Loan Facility and related transactions; and (iv) for general corporate purposes. This resulted in the write-off of approximately $10,212 of deferred financing costs and note discounts in the quarter ended May 31, 2014.  On June 8, 2015, the Company entered into Amendment No. 3 to the Term Loan Agreement (the "Amendment No. 3"), by and among the Company, as borrower, the lenders party thereto and the Agent.  Amendment No. 3 amended the Term Loan Agreement to provide for an incremental term loan facility in an aggregate principal amount equal to $85,000 (the "Second Incremental Term Loan Facility"), increased the margins applicable to the outstanding term loans to 7.50% in the case of base rate loans and 8.50% in the case of LIBOR loans, beginning December 2015, amended the prepayment premiums that the Company is required to pay upon voluntary prepayments or certain mandatory prepayments of the term loans, permitted certain additional adjustments to the Company's consolidated EBITDA for cost savings in connection with the acquisition Inmet and Weinschel and reduced the minimum interest coverage ratio and increased the maximum leverage ratio for certain compliance periods. The proceeds of the Second Incremental Term Loan Facility were primarily used to fund the purchase price for the Inmet and Weinschel acquisition.  Term Loan Agreement  The term loans incurred pursuant to the Term Loan Agreement, as amended through Amendment No. 2, bore interest, at the Company's option, at the base rate plus 6.50% or an adjusted LIBOR rate (based on one, two or three-month interest periods) plus 7.50% for the first year and at the base rate plus 7.50% or an adjusted LIBOR rate (based on one, two or three-month interest periods) plus 10.75% thereafter, with a LIBOR floor of 1.50%. Amendment No. 3 increased the margins applicable to the outstanding term loans to 7.50% in the case of base rate loans and 8.50% in the case of LIBOR loans, beginning December 2015. For purposes of the Term Loan Agreement, the "base rate" means the highest of Wells Fargo Bank, National Association's prime rate, the federal funds rate plus a margin equal to 0.50% and the adjusted LIBOR rate for a 3-month interest period plus a margin equal to 1.00%.  Interest is due and payable in arrears monthly for term loans bearing interest at the base rate and at the end of an interest period (or at each three month interval in the case of term loans with interest periods greater than three months) in the case of term loans bearing interest at the adjusted LIBOR rate. Principal payments of the term loans are paid at the end of each of the Company's fiscal quarters, with the balance of any outstanding term loans due and payable in full on February 6, 2018. The quarterly principal payments will amortize at 1.25% for the fiscal quarters through the end of the Company's 2014 fiscal year, at 1.875% for the fiscal quarters through the end of the Company's 2015 fiscal year and at 2.50% for each of the fiscal quarters thereafter.  Under certain circumstances, the Company is required to prepay the term loans upon the receipt of cash proceeds of certain asset sales, cash proceeds of certain extraordinary receipts and cash proceeds of certain debt or equity financings, and based on a calculation of annual excess cash flow. Mandatory prepayments resulting from assets sales or certain debt financings may require the payment of certain prepayment premiums.  The term loans are secured by a first priority security interest in accounts receivable, inventory, machinery, equipment and certain other personal property relating to the foregoing, and any proceeds from any of the foregoing, subject to certain exceptions and liens, and a first priority security position on substantially all other real and personal property, in each case that are owned by the Company and the subsidiary guarantors.  The Term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in each case subject to customary exceptions for a term loan of this size and type.     Pursuant to the Term Loan Agreement, the Company is required to maintain compliance with an interest coverage ratio and a leverage ratio and to limit its annual capital expenditures to $4,000 per fiscal year (subject to carry-over rights).  Revolving Loan Agreement  On March 21, 2014, approximately $25,136 of the proceeds of the Incremental Term Loan Facility were used to pay in full and terminate the Company's Revolving Loan Agreement.  The revolving loans incurred pursuant to the Revolving Loan Agreement bore interest, at the Company's option, at the base rate plus a margin between 1.50% and 2.00% or an adjusted LIBOR rate (based on one, two, three or six-month interest periods) plus a margin between 2.50% and 3.00%, in each case with such margin being determined based on the Company's average daily excess availability under the revolving credit facility for the preceding fiscal quarter. For purposes of the Revolving Loan Agreement, the "base rate" means the highest of Wells Fargo Bank, National Association's prime rate, the federal funds rate plus a margin equal to 0.50% and the adjusted LIBOR rate for a 3-month interest period plus a margin equal to 1.00%.  Interest was due and payable in arrears monthly for revolving loans bearing interest at the base rate and at the end of an interest period (or at each three month interval in the case of loans with interest periods greater than three months) in the case of revolving loans bearing interest at the adjusted LIBOR rate. Principal, together with all accrued and unpaid interest, would have been due and payable on February 6, 2018. The Company was permitted to prepay the revolving loans and terminate the commitments, in whole or in part, at any time without premium or penalty. Under certain circumstances, the Company was required to prepay the revolving loans upon the receipt of cash proceeds of certain asset sales.  All borrowings under the Revolving Loan Agreement were limited by amounts available pursuant to a borrowing base calculation, which was based on percentages of eligible accounts receivable, inventory, machinery and equipment, in each case subject to reductions for applicable reserves.  The Revolving Loan Agreement contained customary affirmative and negative covenants, including covenants that limited or restricted the Company and its subsidiaries' ability to, among other things, incur indebtedness, grant liens, dispose of assets and pay dividends or make distributions to stockholders, in each case subject to customary exceptions for a credit facility of this size and type.  Pursuant to the Revolving Loan Agreement, the Company was also required to maintain compliance with a fixed charge coverage ratio and to limit its annual capital expenditures to $4,000 per fiscal year (subject to carry-over rights) at such times that it failed to maintain excess availability under the revolving credit facility above a specified level.</t>
  </si>
  <si>
    <t>Fixed Assets Depreciation Period (Detail)</t>
  </si>
  <si>
    <t>Minimum | Buildings and leasehold improvements</t>
  </si>
  <si>
    <t>Property, Plant and Equipment [Line Items]</t>
  </si>
  <si>
    <t>Useful life</t>
  </si>
  <si>
    <t>5 years</t>
  </si>
  <si>
    <t>Minimum | Computer equipment</t>
  </si>
  <si>
    <t>3 years</t>
  </si>
  <si>
    <t>Minimum | Furniture and fixtures</t>
  </si>
  <si>
    <t>Minimum | Machinery and equipment</t>
  </si>
  <si>
    <t>Maximum | Buildings and leasehold improvements</t>
  </si>
  <si>
    <t>Maximum | Computer equipment</t>
  </si>
  <si>
    <t>Maximum | Furniture and fixtures</t>
  </si>
  <si>
    <t>8 years</t>
  </si>
  <si>
    <t>Maximum | Machinery and equipment</t>
  </si>
  <si>
    <t>10 years</t>
  </si>
  <si>
    <t>Maximum | Vehicles</t>
  </si>
  <si>
    <t>Amortization Period of Finite Lived Intangible Assets (Detail)</t>
  </si>
  <si>
    <t>Noncompete Agreements</t>
  </si>
  <si>
    <t>Finite-Lived Intangible Assets [Line Items]</t>
  </si>
  <si>
    <t>Amortization period of finite lived intangible assets</t>
  </si>
  <si>
    <t>Finite lived intangible assets amortization method</t>
  </si>
  <si>
    <t>Straight line over 5 years</t>
  </si>
  <si>
    <t>Computer Software, Intangible Asset</t>
  </si>
  <si>
    <t>Straight line over 3-5 years</t>
  </si>
  <si>
    <t>Computer Software, Intangible Asset | Minimum</t>
  </si>
  <si>
    <t>Computer Software, Intangible Asset | Maximum</t>
  </si>
  <si>
    <t>Customer Related Intangibles</t>
  </si>
  <si>
    <t>Straight line or the pattern in which the economic benefits are expected to be realized, over an estimated life of 4-15 years</t>
  </si>
  <si>
    <t>Customer Related Intangibles | Minimum</t>
  </si>
  <si>
    <t>4 years</t>
  </si>
  <si>
    <t>Customer Related Intangibles | Maximum</t>
  </si>
  <si>
    <t>15 years</t>
  </si>
  <si>
    <t>Marketing Related Intangibles</t>
  </si>
  <si>
    <t>The pattern in which the economic benefits are expected to be realized, over an estimated life of 3-10 years</t>
  </si>
  <si>
    <t>Marketing Related Intangibles | Minimum</t>
  </si>
  <si>
    <t>Marketing Related Intangibles | Maximum</t>
  </si>
  <si>
    <t>Technology Related Intangibles</t>
  </si>
  <si>
    <t>The pattern in which the economic benefits are expected to be realized, over an estimated life of 10 years</t>
  </si>
  <si>
    <t>Summary of Significant Accounting Policies - Additional Information (Detail)</t>
  </si>
  <si>
    <t>Summary Of Significant Accounting Policies [Line Items]</t>
  </si>
  <si>
    <t>Income tax position rate</t>
  </si>
  <si>
    <t>50.00%</t>
  </si>
  <si>
    <t>Customer Concentration Risk | Revenues | UNITED STATES</t>
  </si>
  <si>
    <t>Concentration risk</t>
  </si>
  <si>
    <t>46.00%</t>
  </si>
  <si>
    <t>Customer Concentration Risk | Revenues | CANADA</t>
  </si>
  <si>
    <t>1.00%</t>
  </si>
  <si>
    <t>3.00%</t>
  </si>
  <si>
    <t>Customer Concentration Risk | Revenues | UNITED KINGDOM</t>
  </si>
  <si>
    <t>9.00%</t>
  </si>
  <si>
    <t>11.00%</t>
  </si>
  <si>
    <t>Acquisitions - Additional Information (Detail) - USD ($) $ in Thousands</t>
  </si>
  <si>
    <t>Business Acquisition [Line Items]</t>
  </si>
  <si>
    <t>Cost incurred in acquisition</t>
  </si>
  <si>
    <t>Revenue</t>
  </si>
  <si>
    <t>Net income (loss)</t>
  </si>
  <si>
    <t>Cobham Plc | Operating Expenses</t>
  </si>
  <si>
    <t>Minimum</t>
  </si>
  <si>
    <t>Intangible assets, estimated lives</t>
  </si>
  <si>
    <t>Maximum</t>
  </si>
  <si>
    <t>12 years</t>
  </si>
  <si>
    <t>Purchase Consideration Preliminarily Allocation to Assets Acquired and Liabilities Assumed (Detail) - USD ($) $ in Thousands</t>
  </si>
  <si>
    <t>Fixed assets</t>
  </si>
  <si>
    <t>Accounts receivable and other current assets</t>
  </si>
  <si>
    <t>Inventory</t>
  </si>
  <si>
    <t>Customer, marketing and technology related intangible assets</t>
  </si>
  <si>
    <t>Current liabilities</t>
  </si>
  <si>
    <t>Total purchase consideration</t>
  </si>
  <si>
    <t>Fixed Assets Acquired in Acquisition (Detail) $ in Thousands</t>
  </si>
  <si>
    <t>Jun. 08, 2015USD ($)</t>
  </si>
  <si>
    <t>Land</t>
  </si>
  <si>
    <t>Buildings and leasehold improvements</t>
  </si>
  <si>
    <t>Total fixed assets acquired</t>
  </si>
  <si>
    <t>Computer equipment</t>
  </si>
  <si>
    <t>Business equipment</t>
  </si>
  <si>
    <t>Furniture and fixtures</t>
  </si>
  <si>
    <t>Machinery and equipment</t>
  </si>
  <si>
    <t>Summary of Combined Result of Operations Due to Business Acquisitions (Detail) - USD ($) $ / shares in Units, $ in Thousands</t>
  </si>
  <si>
    <t>Revenues</t>
  </si>
  <si>
    <t>Net loss per share - basic and diluted</t>
  </si>
  <si>
    <t>Inventories (Detail) - USD ($) $ in Thousands</t>
  </si>
  <si>
    <t>Inventory [Line Items]</t>
  </si>
  <si>
    <t>Raw materials</t>
  </si>
  <si>
    <t>Work in progress</t>
  </si>
  <si>
    <t>Finished goods</t>
  </si>
  <si>
    <t>Inventories - Additional Information (Detail) - USD ($) $ in Thousands</t>
  </si>
  <si>
    <t>Inventory reserves</t>
  </si>
  <si>
    <t>Changes in Goodwill (Detail) $ in Thousands</t>
  </si>
  <si>
    <t>Goodwill [Line Items]</t>
  </si>
  <si>
    <t>Goodwill, beginning balance</t>
  </si>
  <si>
    <t>Goodwill, ending balance</t>
  </si>
  <si>
    <t>Goodwill from Inmet and Weinschel business acquisition (note 4)</t>
  </si>
  <si>
    <t>Changes in Carrying Amount of Intangible Assets (Detail) $ in Thousands</t>
  </si>
  <si>
    <t>Balance, November 30, 2014</t>
  </si>
  <si>
    <t>Computer software purchased</t>
  </si>
  <si>
    <t>Less: Amortization</t>
  </si>
  <si>
    <t>Balance, August 31, 2015</t>
  </si>
  <si>
    <t>Intangible assets from Inmet and Weinschel business acquisition (note 4)</t>
  </si>
  <si>
    <t>Short Term Debt - Additional Information (Detail) - Aug. 31, 2015 £ in Thousands, $ in Thousands</t>
  </si>
  <si>
    <t>USD ($)</t>
  </si>
  <si>
    <t>GBP (£)</t>
  </si>
  <si>
    <t>UNITED KINGDOM</t>
  </si>
  <si>
    <t>Debt [Line Items]</t>
  </si>
  <si>
    <t>Credit facility for subsidiary</t>
  </si>
  <si>
    <t>Accounts Payable and Accrued Expenses (Detail) - USD ($) $ in Thousands</t>
  </si>
  <si>
    <t>Accounts Payable [Line Items]</t>
  </si>
  <si>
    <t>Trade accounts payable</t>
  </si>
  <si>
    <t>Accrued expenses</t>
  </si>
  <si>
    <t>Wage and vacation accrual</t>
  </si>
  <si>
    <t>Long-Term Debt Obligations (Detail) - USD ($) $ in Thousands</t>
  </si>
  <si>
    <t>Debt Instrument [Line Items]</t>
  </si>
  <si>
    <t>Term loans, due February 6, 2018, base rate plus 6.50% interest or LIBOR plus 7.50%,</t>
  </si>
  <si>
    <t>Mortgage loan, due 2027, 1.35% above Barclays fixed bank rate</t>
  </si>
  <si>
    <t>[2]</t>
  </si>
  <si>
    <t>Capital leases payable</t>
  </si>
  <si>
    <t>[3]</t>
  </si>
  <si>
    <t>Total Loans</t>
  </si>
  <si>
    <t>Less: Current portion of long-term debt</t>
  </si>
  <si>
    <t>Less: Discount and deferred financing charges on term loans</t>
  </si>
  <si>
    <t>Long-term portion</t>
  </si>
  <si>
    <t>A subsidiary of the Company in the United Kingdom entered into a 20 year term mortgage agreement in 2007, under which interest is charged at a margin of 1.35% over Barclays Fixed Base Rate of 0.5% at August 31, 2015. The mortgage is secured by the subsidiary's assets.</t>
  </si>
  <si>
    <t>On December 31, 2013, the Company completed the sale and leaseback (the "Sale/Leaseback") of the Company's facility located in State College, Pennsylvania. The Company sold the facility to an unaffiliated third party for a gross purchase price of approximately $15,500 and will lease the property from the buyer for approximately $1,279 per year, subject to annual adjustments. As a result of this transaction the Company initially recorded a capital lease obligation of $5,225. The gain on the sale has been deferred and is being recognized over the 15 year lease term.</t>
  </si>
  <si>
    <t>Long-Term Debt Obligations (Parenthetical) (Detail) - USD ($) $ in Thousands</t>
  </si>
  <si>
    <t>Mar. 21, 2014</t>
  </si>
  <si>
    <t>Dec. 31, 2013</t>
  </si>
  <si>
    <t>Jul. 05, 2013</t>
  </si>
  <si>
    <t>Apr. 17, 2013</t>
  </si>
  <si>
    <t>Mar. 14, 2013</t>
  </si>
  <si>
    <t>May. 31, 2014</t>
  </si>
  <si>
    <t>Feb. 06, 2013</t>
  </si>
  <si>
    <t>Long Term Loans Payable</t>
  </si>
  <si>
    <t>Outstanding loan balance, paid off and terminated</t>
  </si>
  <si>
    <t>Write-off of deferred financing cost</t>
  </si>
  <si>
    <t>Repayment of term loans from the proceeds of the sale</t>
  </si>
  <si>
    <t>Capital lease obligation</t>
  </si>
  <si>
    <t>Term Loan A</t>
  </si>
  <si>
    <t>Debt instrument maturity date</t>
  </si>
  <si>
    <t>Feb. 6,
		2018</t>
  </si>
  <si>
    <t>Federal funds rate</t>
  </si>
  <si>
    <t>0.50%</t>
  </si>
  <si>
    <t>Term loan, amortization percentage for principal payments, 2014 fiscal year</t>
  </si>
  <si>
    <t>1.25%</t>
  </si>
  <si>
    <t>Term loan, amortization percentage for principal payments, 2015 fiscal year</t>
  </si>
  <si>
    <t>1.875%</t>
  </si>
  <si>
    <t>Term loan, amortization percentage for principal payments, thereafter</t>
  </si>
  <si>
    <t>2.50%</t>
  </si>
  <si>
    <t>Deb instrument, annual capital expenditure</t>
  </si>
  <si>
    <t>Term loan, proceeds</t>
  </si>
  <si>
    <t>Term Loan A | Base Rate | 2014</t>
  </si>
  <si>
    <t>Debt instrument, margin plus rate</t>
  </si>
  <si>
    <t>6.50%</t>
  </si>
  <si>
    <t>Term Loan A | Base Rate | Thereafter</t>
  </si>
  <si>
    <t>7.50%</t>
  </si>
  <si>
    <t>Term Loan A | London Interbank Offered Rate (LIBOR) | 2014</t>
  </si>
  <si>
    <t>Term Loan A | London Interbank Offered Rate (LIBOR) | Thereafter</t>
  </si>
  <si>
    <t>10.75%</t>
  </si>
  <si>
    <t>Term Loan A | Three Month Libor Rate Plus</t>
  </si>
  <si>
    <t>LIBOR</t>
  </si>
  <si>
    <t>Incremental Term Loan Facility</t>
  </si>
  <si>
    <t>Incremental Term Loan Facility | Base Rate</t>
  </si>
  <si>
    <t>Incremental Term Loan Facility | London Interbank Offered Rate (LIBOR)</t>
  </si>
  <si>
    <t>8.50%</t>
  </si>
  <si>
    <t>Asset Based Revolving Credit Facility</t>
  </si>
  <si>
    <t>Secured revolving credit facility</t>
  </si>
  <si>
    <t>Credit Sub Facility</t>
  </si>
  <si>
    <t>Letter Of Credit Subfacility</t>
  </si>
  <si>
    <t>Swing Line Loan Subfacility</t>
  </si>
  <si>
    <t>Series A Preferred Stock</t>
  </si>
  <si>
    <t>Series A Mandatorily Redeemable Preferred Stock redeemed, shares</t>
  </si>
  <si>
    <t>Revolving Loan Agreement</t>
  </si>
  <si>
    <t>Revolving Loan Agreement | Three Month Libor Rate Plus</t>
  </si>
  <si>
    <t>UNITED KINGDOM | 2007 Mortgage Agreement</t>
  </si>
  <si>
    <t>Mortgage agreement term</t>
  </si>
  <si>
    <t>20 years</t>
  </si>
  <si>
    <t>Mortgage loan interest charges</t>
  </si>
  <si>
    <t>1.35%</t>
  </si>
  <si>
    <t>UNITED KINGDOM | 2007 Mortgage Agreement | Barclays</t>
  </si>
  <si>
    <t>Barclays Fixed Base Rate</t>
  </si>
  <si>
    <t>Pennsylvania</t>
  </si>
  <si>
    <t>Proceeds from sale and leaseback facility</t>
  </si>
  <si>
    <t>Sale and leaseback transaction annual rental payments</t>
  </si>
  <si>
    <t>Lease term</t>
  </si>
  <si>
    <t>Minimum | Revolving Loan Agreement | Base Rate</t>
  </si>
  <si>
    <t>1.50%</t>
  </si>
  <si>
    <t>Minimum | Revolving Loan Agreement | London Interbank Offered Rate (LIBOR)</t>
  </si>
  <si>
    <t>Maximum | Term Loan A</t>
  </si>
  <si>
    <t>Maximum | Revolving Loan Agreement | Base Rate</t>
  </si>
  <si>
    <t>2.00%</t>
  </si>
  <si>
    <t>Maximum | Revolving Loan Agreement | London Interbank Offered Rate (LIBOR)</t>
  </si>
  <si>
    <t>Shareholders' Equity - Additional Information (Detail) - $ / shares</t>
  </si>
  <si>
    <t>Jan. 22, 2010</t>
  </si>
  <si>
    <t>Jan. 20, 2010</t>
  </si>
  <si>
    <t>Nov. 06, 2006</t>
  </si>
  <si>
    <t>Equity [Line Items]</t>
  </si>
  <si>
    <t>API Nanotronics Sub Inc.</t>
  </si>
  <si>
    <t>Exchangeable share outstanding</t>
  </si>
  <si>
    <t>API Nanotronics Sub Inc. | Exchangeable Shares</t>
  </si>
  <si>
    <t>Equity Based Compensation</t>
  </si>
  <si>
    <t>Share authorized</t>
  </si>
  <si>
    <t>Shares available for issuance</t>
  </si>
  <si>
    <t>Common stock issued</t>
  </si>
  <si>
    <t>Common shares issued in escrow</t>
  </si>
  <si>
    <t>Employee Stock Option</t>
  </si>
  <si>
    <t>Stock issued, options and RSUs</t>
  </si>
  <si>
    <t>Restricted Stock Units (RSUs)</t>
  </si>
  <si>
    <t>Common Stock | Equity Based Compensation</t>
  </si>
  <si>
    <t>Warrants issued, shares of common stock to purchase by warrant</t>
  </si>
  <si>
    <t>Warrants issued, exercise price</t>
  </si>
  <si>
    <t>Warrants expiry date</t>
  </si>
  <si>
    <t>Jan. 22,
		2015</t>
  </si>
  <si>
    <t>Jan. 20,
		2015</t>
  </si>
  <si>
    <t>First Anniversary | Equity Based Compensation</t>
  </si>
  <si>
    <t>Second Anniversary | Equity Based Compensation</t>
  </si>
  <si>
    <t>Stock-Based Compensation - Additional Information (Detail) - USD ($) $ / shares in Units, $ in Thousands</t>
  </si>
  <si>
    <t>12 Months Ended</t>
  </si>
  <si>
    <t>Jan. 21, 2011</t>
  </si>
  <si>
    <t>Share-based Compensation, Shares Authorized under Stock Option Plans, Exercise Price Range [Line Items]</t>
  </si>
  <si>
    <t>Equity incentive plan under common stock</t>
  </si>
  <si>
    <t>Available for issuance pursuant to option, RSUs, or Stock</t>
  </si>
  <si>
    <t>Maximum award term</t>
  </si>
  <si>
    <t>Stock option exercise price</t>
  </si>
  <si>
    <t>100.00%</t>
  </si>
  <si>
    <t>Total unrecognized compensation related non-vested stock options</t>
  </si>
  <si>
    <t>Market value per share</t>
  </si>
  <si>
    <t>Weighted average exercise price</t>
  </si>
  <si>
    <t>Fair Value of Options Granted Using Black-Scholes Option Pricing Model (Detail)</t>
  </si>
  <si>
    <t>Share-based Compensation Arrangement by Share-based Payment Award [Line Items]</t>
  </si>
  <si>
    <t>Expected volatility</t>
  </si>
  <si>
    <t>73.20%</t>
  </si>
  <si>
    <t>70.20%</t>
  </si>
  <si>
    <t>Expected dividends</t>
  </si>
  <si>
    <t>0.00%</t>
  </si>
  <si>
    <t>Expected term</t>
  </si>
  <si>
    <t>9 years 3 months 18 days</t>
  </si>
  <si>
    <t>6 years</t>
  </si>
  <si>
    <t>Risk-free rate</t>
  </si>
  <si>
    <t>1.47%</t>
  </si>
  <si>
    <t>1.58%</t>
  </si>
  <si>
    <t>Summary of Common Stock Option Activity (Detail) - $ / shares</t>
  </si>
  <si>
    <t>Options</t>
  </si>
  <si>
    <t>Beginning Balance</t>
  </si>
  <si>
    <t>Less forfeited</t>
  </si>
  <si>
    <t>Exercised</t>
  </si>
  <si>
    <t>Issued</t>
  </si>
  <si>
    <t>Ending Balance</t>
  </si>
  <si>
    <t>Stock Options exercisable</t>
  </si>
  <si>
    <t>Weighted Average Exercise Price</t>
  </si>
  <si>
    <t>Weighted Average Exercise Price, Exercised</t>
  </si>
  <si>
    <t>Weighted Average Exercise Price, Issued</t>
  </si>
  <si>
    <t>Restricted Stock Unit Activity (Detail) - Restricted Stock Units (RSUs) - $ / shares</t>
  </si>
  <si>
    <t>RSUs Outstanding, Beginning Balance</t>
  </si>
  <si>
    <t>RSUs Issued</t>
  </si>
  <si>
    <t>Vested-Stock issued</t>
  </si>
  <si>
    <t>RSUs Outstanding , Ending Balance</t>
  </si>
  <si>
    <t>Weighted Average Grant Date Fair Value, Beginning Balance</t>
  </si>
  <si>
    <t>Vested</t>
  </si>
  <si>
    <t>Weighted Average Grant Date Fair Value, Ending Balance</t>
  </si>
  <si>
    <t>Restricted Stock Unit Activity Range of Exercise Price (Detail) - RSUs and Options $ / shares in Units, $ in Thousands</t>
  </si>
  <si>
    <t>Aug. 31, 2015USD ($)$ / sharesshares</t>
  </si>
  <si>
    <t>Options Outstanding, Number of Outstanding Shares | shares</t>
  </si>
  <si>
    <t>Options Outstanding, Weighted Average Remaining Life (Years)</t>
  </si>
  <si>
    <t>6 years 5 months 1 day</t>
  </si>
  <si>
    <t>Options Outstanding, Aggregate Intrinsic Value | $</t>
  </si>
  <si>
    <t>Options Exercisable, Number Vested or Exercisable Shares | shares</t>
  </si>
  <si>
    <t>Options Exercisable, Aggregate Intrinsic Value | $</t>
  </si>
  <si>
    <t>$0.00 - $ 3.55</t>
  </si>
  <si>
    <t>Exercise Price, Lower Range Limit</t>
  </si>
  <si>
    <t>Exercise Price, Upper Range Limit</t>
  </si>
  <si>
    <t>Options Outstanding, Weighted Average Exercise Price</t>
  </si>
  <si>
    <t>7 years 15 days</t>
  </si>
  <si>
    <t>Options Exercisable, Weighted Average Exercise Price</t>
  </si>
  <si>
    <t>$3.56 - $ 4.99</t>
  </si>
  <si>
    <t>5 years 1 month 24 days</t>
  </si>
  <si>
    <t>$5.00 - $ 6.99</t>
  </si>
  <si>
    <t>5 years 1 month 2 days</t>
  </si>
  <si>
    <t>$7.00 - $ 20.00</t>
  </si>
  <si>
    <t>1 year 8 months 27 days</t>
  </si>
  <si>
    <t>Supplemental Cash Flow Information (Detail) - USD ($) $ in Thousands</t>
  </si>
  <si>
    <t>Cash paid for income taxes</t>
  </si>
  <si>
    <t>Cash paid for interest</t>
  </si>
  <si>
    <t>Deferred gain on Sale/Leaseback (note 9c)</t>
  </si>
  <si>
    <t>Supplemental Cash Flow Information - Additional Information (Detail) $ in Thousands</t>
  </si>
  <si>
    <t>1 Months Ended</t>
  </si>
  <si>
    <t>Feb. 28, 2014USD ($)</t>
  </si>
  <si>
    <t>Supplemental Cash Flow Information [Line Items]</t>
  </si>
  <si>
    <t>Tax refund</t>
  </si>
  <si>
    <t>Earnings Per Share Table (Detail) - shares</t>
  </si>
  <si>
    <t>Earnings Per Share [Line Items]</t>
  </si>
  <si>
    <t>Weighted average shares-basic</t>
  </si>
  <si>
    <t>Effect of dilutive securities</t>
  </si>
  <si>
    <t>Weighted average shares-diluted</t>
  </si>
  <si>
    <t>Outstanding options and RSUs aggregating 2,109,627 incremental shares at August 31, 2015 (1,535,169 at August 31, 2014), and 892,862 warrants at August 31, 2014, have been excluded from the August 31, 2015 and 2014 computations of diluted EPS as they are anti-dilutive due to the losses generated in each respective period.</t>
  </si>
  <si>
    <t>Earnings Per Share Table (Parenthetical) (Detail) - shares</t>
  </si>
  <si>
    <t>Options and RSUs</t>
  </si>
  <si>
    <t>Antidilutive securities excluded from computation of earnings per share</t>
  </si>
  <si>
    <t>Warrants</t>
  </si>
  <si>
    <t>Commitments and Contingencies - Additional Information (Detail) - USD ($) $ in Thousands</t>
  </si>
  <si>
    <t>Long-term Purchase Commitment [Line Items]</t>
  </si>
  <si>
    <t>Common shares subscribed but not issued</t>
  </si>
  <si>
    <t>Common shares subscribed but not issued value</t>
  </si>
  <si>
    <t>Accrual for outstanding legal matters</t>
  </si>
  <si>
    <t>Income Taxes - Additional Information (Detail) - USD ($)</t>
  </si>
  <si>
    <t>Income Taxes [Line Items]</t>
  </si>
  <si>
    <t>Effective income tax rates</t>
  </si>
  <si>
    <t>(11.30%)</t>
  </si>
  <si>
    <t>(5.00%)</t>
  </si>
  <si>
    <t>(10.00%)</t>
  </si>
  <si>
    <t>(4.10%)</t>
  </si>
  <si>
    <t>U.S. federal statutory income tax rate</t>
  </si>
  <si>
    <t>34.00%</t>
  </si>
  <si>
    <t>Unrecognized tax benefits</t>
  </si>
  <si>
    <t>UNITED STATES | Minimum</t>
  </si>
  <si>
    <t>Tax years open to examination</t>
  </si>
  <si>
    <t>UNITED STATES | Maximum</t>
  </si>
  <si>
    <t>CANADA | Minimum</t>
  </si>
  <si>
    <t>CANADA | Maximum</t>
  </si>
  <si>
    <t>Restructuring Charges Related to Consolidation of Operations - Additional Information (Detail) - USD ($) $ in Thousands</t>
  </si>
  <si>
    <t>Nov. 30, 2012</t>
  </si>
  <si>
    <t>Nov. 30, 2013</t>
  </si>
  <si>
    <t>Restructuring Cost and Reserve [Line Items]</t>
  </si>
  <si>
    <t>Employee reduction</t>
  </si>
  <si>
    <t>Restructuring</t>
  </si>
  <si>
    <t>Specific Restructuring Events</t>
  </si>
  <si>
    <t>Chief Executive Officer</t>
  </si>
  <si>
    <t>Ottawa Restructuring</t>
  </si>
  <si>
    <t>4.00%</t>
  </si>
  <si>
    <t>EMS Restructuring</t>
  </si>
  <si>
    <t>10.00%</t>
  </si>
  <si>
    <t>Restructuring Charges Related to Consolidation of Operations (Detail) - USD ($) $ in Thousands</t>
  </si>
  <si>
    <t>Inventory write-down</t>
  </si>
  <si>
    <t>Fixed asset impairment</t>
  </si>
  <si>
    <t>Lease impairment</t>
  </si>
  <si>
    <t>Accumulated restructuring charges</t>
  </si>
  <si>
    <t>Cash payments</t>
  </si>
  <si>
    <t>Non-cash charges</t>
  </si>
  <si>
    <t>Balance - Lease impairment accrual</t>
  </si>
  <si>
    <t>Segment Information - Additional Information (Detail)</t>
  </si>
  <si>
    <t>Aug. 31, 2015Segment</t>
  </si>
  <si>
    <t>Number of operating segments</t>
  </si>
  <si>
    <t>Segment Reporting Information by Segment (Detail) - USD ($) $ in Thousands</t>
  </si>
  <si>
    <t>Operating Statistics [Line Items ]</t>
  </si>
  <si>
    <t>Revenue from external customers</t>
  </si>
  <si>
    <t>Adjusted EBITDA:</t>
  </si>
  <si>
    <t>Acquisition related charges</t>
  </si>
  <si>
    <t>Other adjustments</t>
  </si>
  <si>
    <t>Segment assets</t>
  </si>
  <si>
    <t>Goodwill included in assets</t>
  </si>
  <si>
    <t>Operating Segments | Systems, Subsystems And Components</t>
  </si>
  <si>
    <t>Operating Segments | Secure Systems And Information Assurance</t>
  </si>
  <si>
    <t>Operating Segments | Electronic Manufacturing Services</t>
  </si>
  <si>
    <t>Corporate</t>
  </si>
  <si>
    <t>Other adjustments primarily include non-cash inventory provisions and charges related to Inmet and Weinschel purchase accounting, contingency accruals, stock based compensation expense, franchise taxes, financing related costs, lease payments for the State College, Pennsylvania facility, foreign exchange losses and a change in benefit liability.</t>
  </si>
  <si>
    <t>Subsequent Events - Additional Information (Detail) - Subsequent Event $ in Thousands</t>
  </si>
  <si>
    <t>Oct. 08, 2015USD ($)shares</t>
  </si>
  <si>
    <t>Subsequent Event [Line Items]</t>
  </si>
  <si>
    <t>Note payable to plaintiffs</t>
  </si>
  <si>
    <t>Shares issued under Asset Purchase Agreement to plaintiffs | shares</t>
  </si>
  <si>
    <t>Expected proceeds from shares issued before issuance of additional shares</t>
  </si>
  <si>
    <t>Loan amortization period</t>
  </si>
  <si>
    <t>48 months</t>
  </si>
  <si>
    <t>Note, prepayment penalty</t>
  </si>
  <si>
    <t>Until April 1, 2016</t>
  </si>
  <si>
    <t>Note, interest rate</t>
  </si>
  <si>
    <t>12.00%</t>
  </si>
  <si>
    <t>Thereafter</t>
  </si>
  <si>
    <t>18.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081078</v>
      </c>
    </row>
    <row spans="1:3" r="12">
      <c t="s" r="A12" s="4">
        <v>19</v>
      </c>
      <c t="s" r="B12" s="4">
        <v>20</v>
      </c>
    </row>
    <row spans="1:3" r="13">
      <c t="s" r="A13" s="4">
        <v>21</v>
      </c>
      <c t="s" r="B13" s="4">
        <v>22</v>
      </c>
    </row>
    <row spans="1:3" r="14">
      <c t="s" r="A14" s="4">
        <v>23</v>
      </c>
      <c t="n" r="C14" s="5">
        <v>55427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53</v>
      </c>
      <c t="s" r="B1" s="2">
        <v>1</v>
      </c>
    </row>
    <row spans="1:2" r="2">
      <c t="s" r="B2" s="2">
        <v>2</v>
      </c>
    </row>
    <row spans="1:2" r="3">
      <c t="s" r="A3" s="4">
        <v>153</v>
      </c>
      <c t="s" r="B3"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55</v>
      </c>
      <c t="s" r="B1" s="2">
        <v>1</v>
      </c>
    </row>
    <row spans="1:2" r="2">
      <c t="s" r="B2" s="2">
        <v>2</v>
      </c>
    </row>
    <row spans="1:2" r="3">
      <c t="s" r="A3" s="4">
        <v>155</v>
      </c>
      <c t="s" r="B3"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57</v>
      </c>
      <c t="s" r="B1" s="2">
        <v>1</v>
      </c>
    </row>
    <row spans="1:2" r="2">
      <c t="s" r="B2" s="2">
        <v>2</v>
      </c>
    </row>
    <row spans="1:2" r="3">
      <c t="s" r="A3" s="4">
        <v>157</v>
      </c>
      <c t="s" r="B3"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r="A1" s="1">
        <v>159</v>
      </c>
      <c t="s" r="B1" s="2">
        <v>1</v>
      </c>
    </row>
    <row spans="1:2" r="2">
      <c t="s" r="B2" s="2">
        <v>2</v>
      </c>
    </row>
    <row spans="1:2" r="3">
      <c t="s" r="A3" s="4">
        <v>159</v>
      </c>
      <c t="s" r="B3"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61</v>
      </c>
      <c t="s" r="B1" s="2">
        <v>1</v>
      </c>
    </row>
    <row spans="1:2" r="2">
      <c t="s" r="B2" s="2">
        <v>2</v>
      </c>
    </row>
    <row spans="1:2" r="3">
      <c t="s" r="A3" s="4">
        <v>161</v>
      </c>
      <c t="s" r="B3"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63</v>
      </c>
      <c t="s" r="B1" s="2">
        <v>1</v>
      </c>
    </row>
    <row spans="1:2" r="2">
      <c t="s" r="B2" s="2">
        <v>2</v>
      </c>
    </row>
    <row spans="1:2" r="3">
      <c t="s" r="A3" s="4">
        <v>163</v>
      </c>
      <c t="s" r="B3"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65</v>
      </c>
      <c t="s" r="B1" s="2">
        <v>1</v>
      </c>
    </row>
    <row spans="1:2" r="2">
      <c t="s" r="B2" s="2">
        <v>2</v>
      </c>
    </row>
    <row spans="1:2" r="3">
      <c t="s" r="A3" s="4">
        <v>165</v>
      </c>
      <c t="s" r="B3"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67</v>
      </c>
      <c t="s" r="B1" s="2">
        <v>1</v>
      </c>
    </row>
    <row spans="1:2" r="2">
      <c t="s" r="B2" s="2">
        <v>2</v>
      </c>
    </row>
    <row spans="1:2" r="3">
      <c t="s" r="A3" s="4">
        <v>167</v>
      </c>
      <c t="s" r="B3"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69</v>
      </c>
      <c t="s" r="B1" s="2">
        <v>1</v>
      </c>
    </row>
    <row spans="1:2" r="2">
      <c t="s" r="B2" s="2">
        <v>2</v>
      </c>
    </row>
    <row spans="1:2" r="3">
      <c t="s" r="A3" s="4">
        <v>169</v>
      </c>
      <c t="s" r="B3"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71</v>
      </c>
      <c t="s" r="B1" s="2">
        <v>1</v>
      </c>
    </row>
    <row spans="1:2" r="2">
      <c t="s" r="B2" s="2">
        <v>2</v>
      </c>
    </row>
    <row spans="1:2" r="3">
      <c t="s" r="A3" s="4">
        <v>171</v>
      </c>
      <c t="s" r="B3"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554</v>
      </c>
      <c t="n" r="C3" s="7">
        <v>8258</v>
      </c>
    </row>
    <row spans="1:3" r="4">
      <c t="s" r="A4" s="4">
        <v>28</v>
      </c>
      <c t="n" r="B4" s="5">
        <v>41777</v>
      </c>
      <c t="n" r="C4" s="5">
        <v>38657</v>
      </c>
    </row>
    <row spans="1:3" r="5">
      <c t="s" r="A5" s="4">
        <v>29</v>
      </c>
      <c t="n" r="B5" s="5">
        <v>71442</v>
      </c>
      <c t="n" r="C5" s="5">
        <v>54718</v>
      </c>
    </row>
    <row spans="1:3" r="6">
      <c t="s" r="A6" s="4">
        <v>30</v>
      </c>
      <c t="n" r="B6" s="5">
        <v>370</v>
      </c>
      <c t="n" r="C6" s="5">
        <v>561</v>
      </c>
    </row>
    <row spans="1:3" r="7">
      <c t="s" r="A7" s="4">
        <v>31</v>
      </c>
      <c t="n" r="B7" s="5">
        <v>1717</v>
      </c>
      <c t="n" r="C7" s="5">
        <v>1592</v>
      </c>
    </row>
    <row spans="1:3" r="8">
      <c t="s" r="A8" s="4">
        <v>32</v>
      </c>
      <c t="n" r="B8" s="5">
        <v>121860</v>
      </c>
      <c t="n" r="C8" s="5">
        <v>103786</v>
      </c>
    </row>
    <row spans="1:3" r="9">
      <c t="s" r="A9" s="4">
        <v>33</v>
      </c>
      <c t="n" r="B9" s="5">
        <v>32412</v>
      </c>
      <c t="n" r="C9" s="5">
        <v>30574</v>
      </c>
    </row>
    <row spans="1:3" r="10">
      <c t="s" r="A10" s="4">
        <v>34</v>
      </c>
      <c t="n" r="B10" s="5">
        <v>150280</v>
      </c>
      <c t="n" r="C10" s="5">
        <v>116770</v>
      </c>
    </row>
    <row spans="1:3" r="11">
      <c t="s" r="A11" s="4">
        <v>35</v>
      </c>
      <c t="n" r="B11" s="5">
        <v>51032</v>
      </c>
      <c t="n" r="C11" s="5">
        <v>29848</v>
      </c>
    </row>
    <row spans="1:3" r="12">
      <c t="s" r="A12" s="4">
        <v>36</v>
      </c>
      <c t="n" r="B12" s="5">
        <v>1969</v>
      </c>
      <c t="n" r="C12" s="5">
        <v>1862</v>
      </c>
    </row>
    <row spans="1:3" r="13">
      <c t="s" r="A13" s="4">
        <v>37</v>
      </c>
      <c t="n" r="B13" s="5">
        <v>357553</v>
      </c>
      <c t="n" r="C13" s="5">
        <v>282840</v>
      </c>
    </row>
    <row spans="1:3" r="14">
      <c t="s" r="A14" s="3">
        <v>26</v>
      </c>
    </row>
    <row spans="1:3" r="15">
      <c t="s" r="A15" s="4">
        <v>38</v>
      </c>
      <c t="n" r="B15" s="5">
        <v>42339</v>
      </c>
      <c t="n" r="C15" s="5">
        <v>27907</v>
      </c>
    </row>
    <row spans="1:3" r="16">
      <c t="s" r="A16" s="4">
        <v>39</v>
      </c>
      <c t="n" r="B16" s="5">
        <v>1855</v>
      </c>
      <c t="n" r="C16" s="5">
        <v>2279</v>
      </c>
    </row>
    <row spans="1:3" r="17">
      <c t="s" r="A17" s="4">
        <v>40</v>
      </c>
      <c t="n" r="B17" s="5">
        <v>20504</v>
      </c>
      <c t="n" r="C17" s="5">
        <v>10097</v>
      </c>
    </row>
    <row spans="1:3" r="18">
      <c t="s" r="A18" s="4">
        <v>41</v>
      </c>
      <c t="n" r="B18" s="5">
        <v>64698</v>
      </c>
      <c t="n" r="C18" s="5">
        <v>40283</v>
      </c>
    </row>
    <row spans="1:3" r="19">
      <c t="s" r="A19" s="4">
        <v>30</v>
      </c>
      <c t="n" r="B19" s="5">
        <v>5160</v>
      </c>
      <c t="n" r="C19" s="5">
        <v>4575</v>
      </c>
    </row>
    <row spans="1:3" r="20">
      <c t="s" r="A20" s="4">
        <v>42</v>
      </c>
      <c t="n" r="B20" s="5">
        <v>1562</v>
      </c>
      <c t="n" r="C20" s="5">
        <v>1216</v>
      </c>
    </row>
    <row spans="1:3" r="21">
      <c t="s" r="A21" s="4">
        <v>43</v>
      </c>
      <c t="n" r="B21" s="5">
        <v>180856</v>
      </c>
      <c t="n" r="C21" s="5">
        <v>118214</v>
      </c>
    </row>
    <row spans="1:3" r="22">
      <c t="s" r="A22" s="4">
        <v>44</v>
      </c>
      <c t="n" r="B22" s="5">
        <v>7341</v>
      </c>
      <c t="n" r="C22" s="5">
        <v>7788</v>
      </c>
    </row>
    <row spans="1:3" r="23">
      <c t="s" r="A23" s="4">
        <v>45</v>
      </c>
      <c t="n" r="B23" s="7">
        <v>259617</v>
      </c>
      <c t="n" r="C23" s="7">
        <v>172076</v>
      </c>
    </row>
    <row spans="1:3" r="24">
      <c t="s" r="A24" s="4">
        <v>46</v>
      </c>
      <c t="s" r="B24" s="4">
        <v>47</v>
      </c>
      <c t="s" r="C24" s="4">
        <v>47</v>
      </c>
    </row>
    <row spans="1:3" r="25">
      <c t="s" r="A25" s="3">
        <v>48</v>
      </c>
    </row>
    <row spans="1:3" r="26">
      <c t="s" r="A26" s="4">
        <v>49</v>
      </c>
      <c t="n" r="B26" s="7">
        <v>55</v>
      </c>
      <c t="n" r="C26" s="7">
        <v>55</v>
      </c>
    </row>
    <row spans="1:3" r="27">
      <c t="s" r="A27" s="4">
        <v>50</v>
      </c>
      <c t="n" r="B27" s="5">
        <v>0</v>
      </c>
      <c t="n" r="C27" s="5">
        <v>0</v>
      </c>
    </row>
    <row spans="1:3" r="28">
      <c t="s" r="A28" s="4">
        <v>51</v>
      </c>
      <c t="n" r="B28" s="5">
        <v>328380</v>
      </c>
      <c t="n" r="C28" s="5">
        <v>327846</v>
      </c>
    </row>
    <row spans="1:3" r="29">
      <c t="s" r="A29" s="4">
        <v>52</v>
      </c>
      <c t="n" r="B29" s="5">
        <v>2373</v>
      </c>
      <c t="n" r="C29" s="5">
        <v>2373</v>
      </c>
    </row>
    <row spans="1:3" r="30">
      <c t="s" r="A30" s="4">
        <v>53</v>
      </c>
      <c t="n" r="B30" s="5">
        <v>-232871</v>
      </c>
      <c t="n" r="C30" s="5">
        <v>-220105</v>
      </c>
    </row>
    <row spans="1:3" r="31">
      <c t="s" r="A31" s="4">
        <v>54</v>
      </c>
      <c t="n" r="B31" s="5">
        <v>-1</v>
      </c>
      <c t="n" r="C31" s="5">
        <v>595</v>
      </c>
    </row>
    <row spans="1:3" r="32">
      <c t="s" r="A32" s="4">
        <v>55</v>
      </c>
      <c t="n" r="B32" s="5">
        <v>97936</v>
      </c>
      <c t="n" r="C32" s="5">
        <v>110764</v>
      </c>
    </row>
    <row spans="1:3" r="33">
      <c t="s" r="A33" s="4">
        <v>56</v>
      </c>
      <c t="n" r="B33" s="7">
        <v>357553</v>
      </c>
      <c t="n" r="C33" s="7">
        <v>282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73</v>
      </c>
      <c t="s" r="B1" s="2">
        <v>1</v>
      </c>
    </row>
    <row spans="1:2" r="2">
      <c t="s" r="B2" s="2">
        <v>2</v>
      </c>
    </row>
    <row spans="1:2" r="3">
      <c t="s" r="A3" s="4">
        <v>173</v>
      </c>
      <c t="s" r="B3"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75</v>
      </c>
      <c t="s" r="B1" s="2">
        <v>1</v>
      </c>
    </row>
    <row spans="1:2" r="2">
      <c t="s" r="B2" s="2">
        <v>2</v>
      </c>
    </row>
    <row spans="1:2" r="3">
      <c t="s" r="A3" s="4">
        <v>175</v>
      </c>
      <c t="s" r="B3"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r="A1" s="1">
        <v>177</v>
      </c>
      <c t="s" r="B1" s="2">
        <v>1</v>
      </c>
    </row>
    <row spans="1:2" r="2">
      <c t="s" r="B2" s="2">
        <v>2</v>
      </c>
    </row>
    <row spans="1:2" r="3">
      <c t="s" r="A3" s="4">
        <v>177</v>
      </c>
      <c t="s" r="B3"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79</v>
      </c>
      <c t="s" r="B1" s="2">
        <v>1</v>
      </c>
    </row>
    <row spans="1:2" r="2">
      <c t="s" r="B2" s="2">
        <v>2</v>
      </c>
    </row>
    <row spans="1:2" r="3">
      <c t="s" r="A3" s="4">
        <v>179</v>
      </c>
      <c t="s" r="B3"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81</v>
      </c>
      <c t="s" r="B1" s="2">
        <v>1</v>
      </c>
    </row>
    <row spans="1:2" r="2">
      <c t="s" r="B2" s="2">
        <v>2</v>
      </c>
    </row>
    <row spans="1:2" r="3">
      <c t="s" r="A3" s="4">
        <v>181</v>
      </c>
      <c t="s" r="B3"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4">
        <v>184</v>
      </c>
      <c t="s" r="B3" s="4">
        <v>185</v>
      </c>
    </row>
    <row spans="1:2" r="4">
      <c t="s" r="A4" s="4">
        <v>129</v>
      </c>
      <c t="s" r="B4" s="4">
        <v>186</v>
      </c>
    </row>
    <row spans="1:2" r="5">
      <c t="s" r="A5" s="4">
        <v>187</v>
      </c>
      <c t="s" r="B5" s="4">
        <v>188</v>
      </c>
    </row>
    <row spans="1:2" r="6">
      <c t="s" r="A6" s="4">
        <v>189</v>
      </c>
      <c t="s" r="B6" s="4">
        <v>190</v>
      </c>
    </row>
    <row spans="1:2" r="7">
      <c t="s" r="A7" s="4">
        <v>191</v>
      </c>
      <c t="s" r="B7" s="4">
        <v>192</v>
      </c>
    </row>
    <row spans="1:2" r="8">
      <c t="s" r="A8" s="4">
        <v>193</v>
      </c>
      <c t="s" r="B8" s="4">
        <v>194</v>
      </c>
    </row>
    <row spans="1:2" r="9">
      <c t="s" r="A9" s="4">
        <v>195</v>
      </c>
      <c t="s" r="B9" s="4">
        <v>196</v>
      </c>
    </row>
    <row spans="1:2" r="10">
      <c t="s" r="A10" s="4">
        <v>197</v>
      </c>
      <c t="s" r="B10" s="4">
        <v>198</v>
      </c>
    </row>
    <row spans="1:2" r="11">
      <c t="s" r="A11" s="4">
        <v>199</v>
      </c>
      <c t="s" r="B11" s="4">
        <v>200</v>
      </c>
    </row>
    <row spans="1:2" r="12">
      <c t="s" r="A12" s="4">
        <v>201</v>
      </c>
      <c t="s" r="B12" s="4">
        <v>202</v>
      </c>
    </row>
    <row spans="1:2" r="13">
      <c t="s" r="A13" s="4">
        <v>203</v>
      </c>
      <c t="s" r="B13" s="4">
        <v>204</v>
      </c>
    </row>
    <row spans="1:2" r="14">
      <c t="s" r="A14" s="4">
        <v>205</v>
      </c>
      <c t="s" r="B14" s="4">
        <v>206</v>
      </c>
    </row>
    <row spans="1:2" r="15">
      <c t="s" r="A15" s="4">
        <v>207</v>
      </c>
      <c t="s" r="B15" s="4">
        <v>208</v>
      </c>
    </row>
    <row spans="1:2" r="16">
      <c t="s" r="A16" s="4">
        <v>209</v>
      </c>
      <c t="s" r="B16" s="4">
        <v>210</v>
      </c>
    </row>
    <row spans="1:2" r="17">
      <c t="s" r="A17" s="4">
        <v>211</v>
      </c>
      <c t="s" r="B17" s="4">
        <v>212</v>
      </c>
    </row>
    <row spans="1:2" r="18">
      <c t="s" r="A18" s="4">
        <v>213</v>
      </c>
      <c t="s" r="B18"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5</v>
      </c>
      <c t="s" r="B1" s="2">
        <v>1</v>
      </c>
    </row>
    <row spans="1:2" r="2">
      <c t="s" r="B2" s="2">
        <v>2</v>
      </c>
    </row>
    <row spans="1:2" r="3">
      <c t="s" r="A3" s="4">
        <v>216</v>
      </c>
      <c t="s" r="B3" s="4">
        <v>217</v>
      </c>
    </row>
    <row spans="1:2" r="4">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4">
        <v>221</v>
      </c>
      <c t="s" r="B3" s="4">
        <v>222</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27</v>
      </c>
      <c t="s" r="B1" s="2">
        <v>1</v>
      </c>
    </row>
    <row spans="1:2" r="2">
      <c t="s" r="B2" s="2">
        <v>2</v>
      </c>
    </row>
    <row spans="1:2" r="3">
      <c t="s" r="A3" s="4">
        <v>228</v>
      </c>
      <c t="s" r="B3"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0</v>
      </c>
      <c t="s" r="B1" s="2">
        <v>1</v>
      </c>
    </row>
    <row spans="1:2" r="2">
      <c t="s" r="B2" s="2">
        <v>2</v>
      </c>
    </row>
    <row spans="1:2" r="3">
      <c t="s" r="A3" s="4">
        <v>231</v>
      </c>
      <c t="s" r="B3" s="4">
        <v>232</v>
      </c>
    </row>
    <row spans="1:2" r="4">
      <c t="s" r="A4" s="4">
        <v>233</v>
      </c>
      <c t="s" r="B4"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7</v>
      </c>
      <c t="s" r="B1" s="2">
        <v>2</v>
      </c>
      <c t="s" r="C1" s="2">
        <v>25</v>
      </c>
    </row>
    <row spans="1:3" r="2">
      <c t="s" r="A2" s="4">
        <v>58</v>
      </c>
      <c t="n" r="B2" s="7">
        <v>729</v>
      </c>
      <c t="n" r="C2" s="7">
        <v>716</v>
      </c>
    </row>
    <row spans="1:3" r="3">
      <c t="s" r="A3" s="4">
        <v>59</v>
      </c>
      <c t="n" r="B3" s="7">
        <v>2803</v>
      </c>
      <c t="n" r="C3" s="7">
        <v>0</v>
      </c>
    </row>
    <row spans="1:3" r="4">
      <c t="s" r="A4" s="4">
        <v>60</v>
      </c>
      <c t="n" r="B4" s="8">
        <v>0.001</v>
      </c>
      <c t="n" r="C4" s="8">
        <v>0.001</v>
      </c>
    </row>
    <row spans="1:3" r="5">
      <c t="s" r="A5" s="4">
        <v>61</v>
      </c>
      <c t="n" r="B5" s="5">
        <v>250000000</v>
      </c>
      <c t="n" r="C5" s="5">
        <v>250000000</v>
      </c>
    </row>
    <row spans="1:3" r="6">
      <c t="s" r="A6" s="4">
        <v>62</v>
      </c>
      <c t="n" r="B6" s="5">
        <v>55426986</v>
      </c>
      <c t="n" r="C6" s="5">
        <v>55397320</v>
      </c>
    </row>
    <row spans="1:3" r="7">
      <c t="s" r="A7" s="4">
        <v>63</v>
      </c>
      <c t="n" r="B7" s="5">
        <v>55426986</v>
      </c>
      <c t="n" r="C7" s="5">
        <v>55397320</v>
      </c>
    </row>
    <row spans="1:3" r="8">
      <c t="s" r="A8" s="4">
        <v>64</v>
      </c>
      <c t="n" r="B8" s="9">
        <v>0.01</v>
      </c>
      <c t="n" r="C8" s="9">
        <v>0.01</v>
      </c>
    </row>
    <row spans="1:3" r="9">
      <c t="s" r="A9" s="4">
        <v>65</v>
      </c>
      <c t="n" r="B9" s="5">
        <v>1</v>
      </c>
      <c t="n" r="C9" s="5">
        <v>1</v>
      </c>
    </row>
    <row spans="1:3" r="10">
      <c t="s" r="A10" s="4">
        <v>66</v>
      </c>
      <c t="n" r="B10" s="5">
        <v>1</v>
      </c>
      <c t="n" r="C10" s="5">
        <v>1</v>
      </c>
    </row>
    <row spans="1:3" r="11">
      <c t="s" r="A11" s="4">
        <v>67</v>
      </c>
      <c t="n" r="B11" s="5">
        <v>1</v>
      </c>
      <c t="n" r="C11" s="5">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235</v>
      </c>
      <c t="s" r="B1" s="2">
        <v>1</v>
      </c>
    </row>
    <row spans="1:2" r="2">
      <c t="s" r="B2" s="2">
        <v>2</v>
      </c>
    </row>
    <row spans="1:2" r="3">
      <c t="s" r="A3" s="4">
        <v>236</v>
      </c>
      <c t="s" r="B3"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38</v>
      </c>
      <c t="s" r="B1" s="2">
        <v>1</v>
      </c>
    </row>
    <row spans="1:2" r="2">
      <c t="s" r="B2" s="2">
        <v>2</v>
      </c>
    </row>
    <row spans="1:2" r="3">
      <c t="s" r="A3" s="4">
        <v>239</v>
      </c>
      <c t="s" r="B3"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41</v>
      </c>
      <c t="s" r="B1" s="2">
        <v>1</v>
      </c>
    </row>
    <row spans="1:2" r="2">
      <c t="s" r="B2" s="2">
        <v>2</v>
      </c>
    </row>
    <row spans="1:2" r="3">
      <c t="s" r="A3" s="4">
        <v>242</v>
      </c>
      <c t="s" r="B3" s="4">
        <v>243</v>
      </c>
    </row>
    <row spans="1:2" r="4">
      <c t="s" r="A4" s="4">
        <v>244</v>
      </c>
      <c t="s" r="B4" s="4">
        <v>245</v>
      </c>
    </row>
    <row spans="1:2" r="5">
      <c t="s" r="A5" s="4">
        <v>246</v>
      </c>
      <c t="s" r="B5" s="4">
        <v>247</v>
      </c>
    </row>
    <row spans="1:2" r="6">
      <c t="s" r="A6" s="4">
        <v>248</v>
      </c>
      <c t="s" r="B6"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250</v>
      </c>
      <c t="s" r="B1" s="2">
        <v>1</v>
      </c>
    </row>
    <row spans="1:2" r="2">
      <c t="s" r="B2" s="2">
        <v>2</v>
      </c>
    </row>
    <row spans="1:2" r="3">
      <c t="s" r="A3" s="4">
        <v>251</v>
      </c>
      <c t="s" r="B3"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r="A1" s="1">
        <v>253</v>
      </c>
      <c t="s" r="B1" s="2">
        <v>1</v>
      </c>
    </row>
    <row spans="1:2" r="2">
      <c t="s" r="B2" s="2">
        <v>2</v>
      </c>
    </row>
    <row spans="1:2" r="3">
      <c t="s" r="A3" s="4">
        <v>254</v>
      </c>
      <c t="s" r="B3" s="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spans="1:2" r="1">
      <c t="s" r="A1" s="1">
        <v>256</v>
      </c>
      <c t="s" r="B1" s="2">
        <v>1</v>
      </c>
    </row>
    <row spans="1:2" r="2">
      <c t="s" r="B2" s="2">
        <v>2</v>
      </c>
    </row>
    <row spans="1:2" r="3">
      <c t="s" r="A3" s="4">
        <v>257</v>
      </c>
      <c t="s" r="B3" s="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259</v>
      </c>
      <c t="s" r="B1" s="2">
        <v>1</v>
      </c>
    </row>
    <row spans="1:2" r="2">
      <c t="s" r="B2" s="2">
        <v>2</v>
      </c>
    </row>
    <row spans="1:2" r="3">
      <c t="s" r="A3" s="4">
        <v>260</v>
      </c>
      <c t="s" r="B3" s="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262</v>
      </c>
      <c t="s" r="C1" s="2">
        <v>263</v>
      </c>
      <c t="s" r="D1" s="2">
        <v>2</v>
      </c>
      <c t="s" r="E1" s="2">
        <v>25</v>
      </c>
    </row>
    <row spans="1:5" r="2">
      <c t="s" r="A2" s="3">
        <v>264</v>
      </c>
    </row>
    <row spans="1:5" r="3">
      <c t="s" r="A3" s="4">
        <v>265</v>
      </c>
      <c t="s" r="B3" s="4">
        <v>266</v>
      </c>
      <c t="n" r="D3" s="7">
        <v>197746</v>
      </c>
      <c t="n" r="E3" s="7">
        <v>121730</v>
      </c>
    </row>
    <row spans="1:5" r="4">
      <c t="s" r="A4" s="4">
        <v>267</v>
      </c>
    </row>
    <row spans="1:5" r="5">
      <c t="s" r="A5" s="3">
        <v>264</v>
      </c>
    </row>
    <row spans="1:5" r="6">
      <c t="s" r="A6" s="4">
        <v>268</v>
      </c>
      <c t="n" r="C6" s="7">
        <v>80000</v>
      </c>
    </row>
    <row spans="1:5" r="7">
      <c t="s" r="A7" s="4">
        <v>269</v>
      </c>
      <c t="s" r="C7" s="4">
        <v>270</v>
      </c>
    </row>
    <row spans="1:5" r="8">
      <c t="s" r="A8" s="4">
        <v>265</v>
      </c>
      <c t="n" r="C8" s="7">
        <v>85000</v>
      </c>
    </row>
    <row spans="1:5" r="9">
      <c t="n" r="A9"/>
    </row>
    <row spans="1:5" r="10">
      <c t="s" r="A10" s="4">
        <v>266</v>
      </c>
      <c t="s" r="B10" s="4">
        <v>271</v>
      </c>
    </row>
  </sheetData>
  <mergeCells count="3">
    <mergeCell ref="A1:B1"/>
    <mergeCell ref="A9:D9"/>
    <mergeCell ref="B10:D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7"/>
    <col customWidth="1" max="2" min="2" width="15"/>
  </cols>
  <sheetData>
    <row spans="1:2" r="1">
      <c t="s" r="A1" s="1">
        <v>272</v>
      </c>
      <c t="s" r="B1" s="2">
        <v>1</v>
      </c>
    </row>
    <row spans="1:2" r="2">
      <c t="s" r="B2" s="2">
        <v>2</v>
      </c>
    </row>
    <row spans="1:2" r="3">
      <c t="s" r="A3" s="4">
        <v>273</v>
      </c>
    </row>
    <row spans="1:2" r="4">
      <c t="s" r="A4" s="3">
        <v>274</v>
      </c>
    </row>
    <row spans="1:2" r="5">
      <c t="s" r="A5" s="4">
        <v>275</v>
      </c>
      <c t="s" r="B5" s="4">
        <v>276</v>
      </c>
    </row>
    <row spans="1:2" r="6">
      <c t="s" r="A6" s="4">
        <v>277</v>
      </c>
    </row>
    <row spans="1:2" r="7">
      <c t="s" r="A7" s="3">
        <v>274</v>
      </c>
    </row>
    <row spans="1:2" r="8">
      <c t="s" r="A8" s="4">
        <v>275</v>
      </c>
      <c t="s" r="B8" s="4">
        <v>278</v>
      </c>
    </row>
    <row spans="1:2" r="9">
      <c t="s" r="A9" s="4">
        <v>279</v>
      </c>
    </row>
    <row spans="1:2" r="10">
      <c t="s" r="A10" s="3">
        <v>274</v>
      </c>
    </row>
    <row spans="1:2" r="11">
      <c t="s" r="A11" s="4">
        <v>275</v>
      </c>
      <c t="s" r="B11" s="4">
        <v>276</v>
      </c>
    </row>
    <row spans="1:2" r="12">
      <c t="s" r="A12" s="4">
        <v>280</v>
      </c>
    </row>
    <row spans="1:2" r="13">
      <c t="s" r="A13" s="3">
        <v>274</v>
      </c>
    </row>
    <row spans="1:2" r="14">
      <c t="s" r="A14" s="4">
        <v>275</v>
      </c>
      <c t="s" r="B14" s="4">
        <v>276</v>
      </c>
    </row>
    <row spans="1:2" r="15">
      <c t="s" r="A15" s="4">
        <v>281</v>
      </c>
    </row>
    <row spans="1:2" r="16">
      <c t="s" r="A16" s="3">
        <v>274</v>
      </c>
    </row>
    <row spans="1:2" r="17">
      <c t="s" r="A17" s="4">
        <v>275</v>
      </c>
      <c t="s" r="B17" s="4">
        <v>270</v>
      </c>
    </row>
    <row spans="1:2" r="18">
      <c t="s" r="A18" s="4">
        <v>282</v>
      </c>
    </row>
    <row spans="1:2" r="19">
      <c t="s" r="A19" s="3">
        <v>274</v>
      </c>
    </row>
    <row spans="1:2" r="20">
      <c t="s" r="A20" s="4">
        <v>275</v>
      </c>
      <c t="s" r="B20" s="4">
        <v>276</v>
      </c>
    </row>
    <row spans="1:2" r="21">
      <c t="s" r="A21" s="4">
        <v>283</v>
      </c>
    </row>
    <row spans="1:2" r="22">
      <c t="s" r="A22" s="3">
        <v>274</v>
      </c>
    </row>
    <row spans="1:2" r="23">
      <c t="s" r="A23" s="4">
        <v>275</v>
      </c>
      <c t="s" r="B23" s="4">
        <v>284</v>
      </c>
    </row>
    <row spans="1:2" r="24">
      <c t="s" r="A24" s="4">
        <v>285</v>
      </c>
    </row>
    <row spans="1:2" r="25">
      <c t="s" r="A25" s="3">
        <v>274</v>
      </c>
    </row>
    <row spans="1:2" r="26">
      <c t="s" r="A26" s="4">
        <v>275</v>
      </c>
      <c t="s" r="B26" s="4">
        <v>286</v>
      </c>
    </row>
    <row spans="1:2" r="27">
      <c t="s" r="A27" s="4">
        <v>287</v>
      </c>
    </row>
    <row spans="1:2" r="28">
      <c t="s" r="A28" s="3">
        <v>274</v>
      </c>
    </row>
    <row spans="1:2" r="29">
      <c t="s" r="A29" s="4">
        <v>275</v>
      </c>
      <c t="s" r="B29" s="4">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3"/>
    <col customWidth="1" max="2" min="2" width="80"/>
  </cols>
  <sheetData>
    <row spans="1:2" r="1">
      <c t="s" r="A1" s="1">
        <v>288</v>
      </c>
      <c t="s" r="B1" s="2">
        <v>1</v>
      </c>
    </row>
    <row spans="1:2" r="2">
      <c t="s" r="B2" s="2">
        <v>2</v>
      </c>
    </row>
    <row spans="1:2" r="3">
      <c t="s" r="A3" s="4">
        <v>289</v>
      </c>
    </row>
    <row spans="1:2" r="4">
      <c t="s" r="A4" s="3">
        <v>290</v>
      </c>
    </row>
    <row spans="1:2" r="5">
      <c t="s" r="A5" s="4">
        <v>291</v>
      </c>
      <c t="s" r="B5" s="4">
        <v>276</v>
      </c>
    </row>
    <row spans="1:2" r="6">
      <c t="s" r="A6" s="4">
        <v>292</v>
      </c>
      <c t="s" r="B6" s="4">
        <v>293</v>
      </c>
    </row>
    <row spans="1:2" r="7">
      <c t="s" r="A7" s="4">
        <v>294</v>
      </c>
    </row>
    <row spans="1:2" r="8">
      <c t="s" r="A8" s="3">
        <v>290</v>
      </c>
    </row>
    <row spans="1:2" r="9">
      <c t="s" r="A9" s="4">
        <v>292</v>
      </c>
      <c t="s" r="B9" s="4">
        <v>295</v>
      </c>
    </row>
    <row spans="1:2" r="10">
      <c t="s" r="A10" s="4">
        <v>296</v>
      </c>
    </row>
    <row spans="1:2" r="11">
      <c t="s" r="A11" s="3">
        <v>290</v>
      </c>
    </row>
    <row spans="1:2" r="12">
      <c t="s" r="A12" s="4">
        <v>291</v>
      </c>
      <c t="s" r="B12" s="4">
        <v>278</v>
      </c>
    </row>
    <row spans="1:2" r="13">
      <c t="s" r="A13" s="4">
        <v>297</v>
      </c>
    </row>
    <row spans="1:2" r="14">
      <c t="s" r="A14" s="3">
        <v>290</v>
      </c>
    </row>
    <row spans="1:2" r="15">
      <c t="s" r="A15" s="4">
        <v>291</v>
      </c>
      <c t="s" r="B15" s="4">
        <v>276</v>
      </c>
    </row>
    <row spans="1:2" r="16">
      <c t="s" r="A16" s="4">
        <v>298</v>
      </c>
    </row>
    <row spans="1:2" r="17">
      <c t="s" r="A17" s="3">
        <v>290</v>
      </c>
    </row>
    <row spans="1:2" r="18">
      <c t="s" r="A18" s="4">
        <v>292</v>
      </c>
      <c t="s" r="B18" s="4">
        <v>299</v>
      </c>
    </row>
    <row spans="1:2" r="19">
      <c t="s" r="A19" s="4">
        <v>300</v>
      </c>
    </row>
    <row spans="1:2" r="20">
      <c t="s" r="A20" s="3">
        <v>290</v>
      </c>
    </row>
    <row spans="1:2" r="21">
      <c t="s" r="A21" s="4">
        <v>291</v>
      </c>
      <c t="s" r="B21" s="4">
        <v>301</v>
      </c>
    </row>
    <row spans="1:2" r="22">
      <c t="s" r="A22" s="4">
        <v>302</v>
      </c>
    </row>
    <row spans="1:2" r="23">
      <c t="s" r="A23" s="3">
        <v>290</v>
      </c>
    </row>
    <row spans="1:2" r="24">
      <c t="s" r="A24" s="4">
        <v>291</v>
      </c>
      <c t="s" r="B24" s="4">
        <v>303</v>
      </c>
    </row>
    <row spans="1:2" r="25">
      <c t="s" r="A25" s="4">
        <v>304</v>
      </c>
    </row>
    <row spans="1:2" r="26">
      <c t="s" r="A26" s="3">
        <v>290</v>
      </c>
    </row>
    <row spans="1:2" r="27">
      <c t="s" r="A27" s="4">
        <v>292</v>
      </c>
      <c t="s" r="B27" s="4">
        <v>305</v>
      </c>
    </row>
    <row spans="1:2" r="28">
      <c t="s" r="A28" s="4">
        <v>306</v>
      </c>
    </row>
    <row spans="1:2" r="29">
      <c t="s" r="A29" s="3">
        <v>290</v>
      </c>
    </row>
    <row spans="1:2" r="30">
      <c t="s" r="A30" s="4">
        <v>291</v>
      </c>
      <c t="s" r="B30" s="4">
        <v>278</v>
      </c>
    </row>
    <row spans="1:2" r="31">
      <c t="s" r="A31" s="4">
        <v>307</v>
      </c>
    </row>
    <row spans="1:2" r="32">
      <c t="s" r="A32" s="3">
        <v>290</v>
      </c>
    </row>
    <row spans="1:2" r="33">
      <c t="s" r="A33" s="4">
        <v>291</v>
      </c>
      <c t="s" r="B33" s="4">
        <v>286</v>
      </c>
    </row>
    <row spans="1:2" r="34">
      <c t="s" r="A34" s="4">
        <v>308</v>
      </c>
    </row>
    <row spans="1:2" r="35">
      <c t="s" r="A35" s="3">
        <v>290</v>
      </c>
    </row>
    <row spans="1:2" r="36">
      <c t="s" r="A36" s="4">
        <v>291</v>
      </c>
      <c t="s" r="B36" s="4">
        <v>286</v>
      </c>
    </row>
    <row spans="1:2" r="37">
      <c t="s" r="A37" s="4">
        <v>292</v>
      </c>
      <c t="s" r="B37" s="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4">
        <v>71</v>
      </c>
      <c t="n" r="B3" s="7">
        <v>67993</v>
      </c>
      <c t="n" r="C3" s="7">
        <v>56924</v>
      </c>
      <c t="n" r="D3" s="7">
        <v>171124</v>
      </c>
      <c t="n" r="E3" s="7">
        <v>169011</v>
      </c>
    </row>
    <row spans="1:5" r="4">
      <c t="s" r="A4" s="3">
        <v>72</v>
      </c>
    </row>
    <row spans="1:5" r="5">
      <c t="s" r="A5" s="4">
        <v>72</v>
      </c>
      <c t="n" r="B5" s="5">
        <v>49928</v>
      </c>
      <c t="n" r="C5" s="5">
        <v>41751</v>
      </c>
      <c t="n" r="D5" s="5">
        <v>129039</v>
      </c>
      <c t="n" r="E5" s="5">
        <v>129502</v>
      </c>
    </row>
    <row spans="1:5" r="6">
      <c t="s" r="A6" s="4">
        <v>73</v>
      </c>
      <c t="n" r="B6" s="5">
        <v>38</v>
      </c>
      <c t="n" r="C6" s="5">
        <v>364</v>
      </c>
      <c t="n" r="D6" s="5">
        <v>147</v>
      </c>
      <c t="n" r="E6" s="5">
        <v>945</v>
      </c>
    </row>
    <row spans="1:5" r="7">
      <c t="s" r="A7" s="4">
        <v>74</v>
      </c>
      <c t="n" r="B7" s="5">
        <v>49966</v>
      </c>
      <c t="n" r="C7" s="5">
        <v>42115</v>
      </c>
      <c t="n" r="D7" s="5">
        <v>129186</v>
      </c>
      <c t="n" r="E7" s="5">
        <v>130447</v>
      </c>
    </row>
    <row spans="1:5" r="8">
      <c t="s" r="A8" s="4">
        <v>75</v>
      </c>
      <c t="n" r="B8" s="5">
        <v>18027</v>
      </c>
      <c t="n" r="C8" s="5">
        <v>14809</v>
      </c>
      <c t="n" r="D8" s="5">
        <v>41938</v>
      </c>
      <c t="n" r="E8" s="5">
        <v>38564</v>
      </c>
    </row>
    <row spans="1:5" r="9">
      <c t="s" r="A9" s="3">
        <v>76</v>
      </c>
    </row>
    <row spans="1:5" r="10">
      <c t="s" r="A10" s="4">
        <v>77</v>
      </c>
      <c t="n" r="B10" s="5">
        <v>8612</v>
      </c>
      <c t="n" r="C10" s="5">
        <v>6030</v>
      </c>
      <c t="n" r="D10" s="5">
        <v>19466</v>
      </c>
      <c t="n" r="E10" s="5">
        <v>17568</v>
      </c>
    </row>
    <row spans="1:5" r="11">
      <c t="s" r="A11" s="4">
        <v>78</v>
      </c>
      <c t="n" r="B11" s="5">
        <v>4292</v>
      </c>
      <c t="n" r="C11" s="5">
        <v>3743</v>
      </c>
      <c t="n" r="D11" s="5">
        <v>11330</v>
      </c>
      <c t="n" r="E11" s="5">
        <v>11037</v>
      </c>
    </row>
    <row spans="1:5" r="12">
      <c t="s" r="A12" s="4">
        <v>79</v>
      </c>
      <c t="n" r="B12" s="5">
        <v>2750</v>
      </c>
      <c t="n" r="C12" s="5">
        <v>1980</v>
      </c>
      <c t="n" r="D12" s="5">
        <v>6931</v>
      </c>
      <c t="n" r="E12" s="5">
        <v>6214</v>
      </c>
    </row>
    <row spans="1:5" r="13">
      <c t="s" r="A13" s="4">
        <v>80</v>
      </c>
      <c t="n" r="B13" s="5">
        <v>405</v>
      </c>
      <c t="n" r="C13" s="5">
        <v>190</v>
      </c>
      <c t="n" r="D13" s="5">
        <v>795</v>
      </c>
      <c t="n" r="E13" s="5">
        <v>375</v>
      </c>
    </row>
    <row spans="1:5" r="14">
      <c t="s" r="A14" s="4">
        <v>73</v>
      </c>
      <c t="n" r="B14" s="5">
        <v>152</v>
      </c>
      <c t="n" r="C14" s="5">
        <v>133</v>
      </c>
      <c t="n" r="D14" s="5">
        <v>1822</v>
      </c>
      <c t="n" r="E14" s="5">
        <v>1000</v>
      </c>
    </row>
    <row spans="1:5" r="15">
      <c t="s" r="A15" s="4">
        <v>81</v>
      </c>
      <c t="n" r="B15" s="5">
        <v>16211</v>
      </c>
      <c t="n" r="C15" s="5">
        <v>12076</v>
      </c>
      <c t="n" r="D15" s="5">
        <v>40344</v>
      </c>
      <c t="n" r="E15" s="5">
        <v>36194</v>
      </c>
    </row>
    <row spans="1:5" r="16">
      <c t="s" r="A16" s="4">
        <v>82</v>
      </c>
      <c t="n" r="B16" s="5">
        <v>1816</v>
      </c>
      <c t="n" r="C16" s="5">
        <v>2733</v>
      </c>
      <c t="n" r="D16" s="5">
        <v>1594</v>
      </c>
      <c t="n" r="E16" s="5">
        <v>2370</v>
      </c>
    </row>
    <row spans="1:5" r="17">
      <c t="s" r="A17" s="3">
        <v>83</v>
      </c>
    </row>
    <row spans="1:5" r="18">
      <c t="s" r="A18" s="4">
        <v>84</v>
      </c>
      <c t="n" r="B18" s="5">
        <v>4880</v>
      </c>
      <c t="n" r="C18" s="5">
        <v>3289</v>
      </c>
      <c t="n" r="D18" s="5">
        <v>11099</v>
      </c>
      <c t="n" r="E18" s="5">
        <v>8586</v>
      </c>
    </row>
    <row spans="1:5" r="19">
      <c t="s" r="A19" s="4">
        <v>85</v>
      </c>
      <c t="n" r="B19" s="5">
        <v>355</v>
      </c>
      <c t="n" r="C19" s="5">
        <v>24</v>
      </c>
      <c t="n" r="D19" s="5">
        <v>401</v>
      </c>
      <c t="n" r="E19" s="5">
        <v>10916</v>
      </c>
    </row>
    <row spans="1:5" r="20">
      <c t="s" r="A20" s="4">
        <v>86</v>
      </c>
      <c t="n" r="B20" s="5">
        <v>2238</v>
      </c>
      <c t="n" r="C20" s="5">
        <v>24</v>
      </c>
      <c t="n" r="D20" s="5">
        <v>1695</v>
      </c>
      <c t="n" r="E20" s="5">
        <v>-88</v>
      </c>
    </row>
    <row spans="1:5" r="21">
      <c t="s" r="A21" s="4">
        <v>87</v>
      </c>
      <c t="n" r="B21" s="5">
        <v>7473</v>
      </c>
      <c t="n" r="C21" s="5">
        <v>3337</v>
      </c>
      <c t="n" r="D21" s="5">
        <v>13195</v>
      </c>
      <c t="n" r="E21" s="5">
        <v>19414</v>
      </c>
    </row>
    <row spans="1:5" r="22">
      <c t="s" r="A22" s="4">
        <v>88</v>
      </c>
      <c t="n" r="B22" s="5">
        <v>-5657</v>
      </c>
      <c t="n" r="C22" s="5">
        <v>-604</v>
      </c>
      <c t="n" r="D22" s="5">
        <v>-11601</v>
      </c>
      <c t="n" r="E22" s="5">
        <v>-17044</v>
      </c>
    </row>
    <row spans="1:5" r="23">
      <c t="s" r="A23" s="4">
        <v>89</v>
      </c>
      <c t="n" r="B23" s="5">
        <v>639</v>
      </c>
      <c t="n" r="C23" s="5">
        <v>30</v>
      </c>
      <c t="n" r="D23" s="5">
        <v>1165</v>
      </c>
      <c t="n" r="E23" s="5">
        <v>698</v>
      </c>
    </row>
    <row spans="1:5" r="24">
      <c t="s" r="A24" s="4">
        <v>90</v>
      </c>
      <c t="n" r="B24" s="5">
        <v>-6296</v>
      </c>
      <c t="n" r="C24" s="5">
        <v>-634</v>
      </c>
      <c t="n" r="D24" s="5">
        <v>-12766</v>
      </c>
      <c t="n" r="E24" s="5">
        <v>-17742</v>
      </c>
    </row>
    <row spans="1:5" r="25">
      <c t="s" r="A25" s="4">
        <v>91</v>
      </c>
      <c t="n" r="E25" s="5">
        <v>-393</v>
      </c>
    </row>
    <row spans="1:5" r="26">
      <c t="s" r="A26" s="4">
        <v>92</v>
      </c>
      <c t="n" r="B26" s="7">
        <v>-6296</v>
      </c>
      <c t="n" r="C26" s="7">
        <v>-634</v>
      </c>
      <c t="n" r="D26" s="7">
        <v>-12766</v>
      </c>
      <c t="n" r="E26" s="7">
        <v>-18135</v>
      </c>
    </row>
    <row spans="1:5" r="27">
      <c t="s" r="A27" s="4">
        <v>93</v>
      </c>
      <c t="n" r="B27" s="9">
        <v>-0.11</v>
      </c>
      <c t="n" r="C27" s="9">
        <v>-0.01</v>
      </c>
      <c t="n" r="D27" s="9">
        <v>-0.23</v>
      </c>
      <c t="n" r="E27" s="9">
        <v>-0.33</v>
      </c>
    </row>
    <row spans="1:5" r="28">
      <c t="s" r="A28" s="3">
        <v>94</v>
      </c>
    </row>
    <row spans="1:5" r="29">
      <c t="s" r="A29" s="4">
        <v>95</v>
      </c>
      <c t="n" r="B29" s="5">
        <v>55489938</v>
      </c>
      <c t="n" r="C29" s="5">
        <v>55461217</v>
      </c>
      <c t="n" r="D29" s="5">
        <v>55474617</v>
      </c>
      <c t="n" r="E29" s="5">
        <v>55444759</v>
      </c>
    </row>
    <row spans="1:5" r="30">
      <c t="s" r="A30" s="4">
        <v>96</v>
      </c>
      <c t="n" r="B30" s="5">
        <v>55489938</v>
      </c>
      <c t="n" r="C30" s="5">
        <v>55461217</v>
      </c>
      <c t="n" r="D30" s="5">
        <v>55474617</v>
      </c>
      <c t="n" r="E30" s="5">
        <v>55444759</v>
      </c>
    </row>
    <row spans="1:5" r="31">
      <c t="s" r="A31" s="3">
        <v>97</v>
      </c>
    </row>
    <row spans="1:5" r="32">
      <c t="s" r="A32" s="4">
        <v>98</v>
      </c>
      <c t="n" r="B32" s="7">
        <v>-112</v>
      </c>
      <c t="n" r="C32" s="7">
        <v>-128</v>
      </c>
      <c t="n" r="D32" s="7">
        <v>-596</v>
      </c>
      <c t="n" r="E32" s="7">
        <v>294</v>
      </c>
    </row>
    <row spans="1:5" r="33">
      <c t="s" r="A33" s="4">
        <v>99</v>
      </c>
      <c t="n" r="B33" s="5">
        <v>-112</v>
      </c>
      <c t="n" r="C33" s="5">
        <v>-128</v>
      </c>
      <c t="n" r="D33" s="5">
        <v>-596</v>
      </c>
      <c t="n" r="E33" s="5">
        <v>294</v>
      </c>
    </row>
    <row spans="1:5" r="34">
      <c t="s" r="A34" s="4">
        <v>97</v>
      </c>
      <c t="n" r="B34" s="7">
        <v>-6408</v>
      </c>
      <c t="n" r="C34" s="7">
        <v>-762</v>
      </c>
      <c t="n" r="D34" s="7">
        <v>-13362</v>
      </c>
      <c t="n" r="E34" s="7">
        <v>-174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10</v>
      </c>
      <c t="s" r="B1" s="2">
        <v>1</v>
      </c>
    </row>
    <row spans="1:3" r="2">
      <c t="s" r="B2" s="2">
        <v>2</v>
      </c>
      <c t="s" r="C2" s="2">
        <v>70</v>
      </c>
    </row>
    <row spans="1:3" r="3">
      <c t="s" r="A3" s="3">
        <v>311</v>
      </c>
    </row>
    <row spans="1:3" r="4">
      <c t="s" r="A4" s="4">
        <v>312</v>
      </c>
      <c t="s" r="B4" s="4">
        <v>313</v>
      </c>
    </row>
    <row spans="1:3" r="5">
      <c t="s" r="A5" s="4">
        <v>314</v>
      </c>
    </row>
    <row spans="1:3" r="6">
      <c t="s" r="A6" s="3">
        <v>311</v>
      </c>
    </row>
    <row spans="1:3" r="7">
      <c t="s" r="A7" s="4">
        <v>315</v>
      </c>
      <c t="s" r="B7" s="4">
        <v>316</v>
      </c>
      <c t="s" r="C7" s="4">
        <v>316</v>
      </c>
    </row>
    <row spans="1:3" r="8">
      <c t="s" r="A8" s="4">
        <v>317</v>
      </c>
    </row>
    <row spans="1:3" r="9">
      <c t="s" r="A9" s="3">
        <v>311</v>
      </c>
    </row>
    <row spans="1:3" r="10">
      <c t="s" r="A10" s="4">
        <v>315</v>
      </c>
      <c t="s" r="B10" s="4">
        <v>318</v>
      </c>
      <c t="s" r="C10" s="4">
        <v>319</v>
      </c>
    </row>
    <row spans="1:3" r="11">
      <c t="s" r="A11" s="4">
        <v>320</v>
      </c>
    </row>
    <row spans="1:3" r="12">
      <c t="s" r="A12" s="3">
        <v>311</v>
      </c>
    </row>
    <row spans="1:3" r="13">
      <c t="s" r="A13" s="4">
        <v>315</v>
      </c>
      <c t="s" r="B13" s="4">
        <v>321</v>
      </c>
      <c t="s" r="C13" s="4">
        <v>3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323</v>
      </c>
      <c t="s" r="C1" s="2">
        <v>263</v>
      </c>
      <c t="s" r="D1" s="2">
        <v>2</v>
      </c>
      <c t="s" r="E1" s="2">
        <v>70</v>
      </c>
      <c t="s" r="F1" s="2">
        <v>2</v>
      </c>
      <c t="s" r="G1" s="2">
        <v>70</v>
      </c>
      <c t="s" r="H1" s="2">
        <v>25</v>
      </c>
    </row>
    <row spans="1:8" r="2">
      <c t="s" r="A2" s="3">
        <v>324</v>
      </c>
    </row>
    <row spans="1:8" r="3">
      <c t="s" r="A3" s="4">
        <v>265</v>
      </c>
      <c t="s" r="B3" s="4">
        <v>266</v>
      </c>
      <c t="n" r="D3" s="7">
        <v>197746</v>
      </c>
      <c t="n" r="F3" s="7">
        <v>197746</v>
      </c>
      <c t="n" r="H3" s="7">
        <v>121730</v>
      </c>
    </row>
    <row spans="1:8" r="4">
      <c t="s" r="A4" s="4">
        <v>325</v>
      </c>
      <c t="n" r="D4" s="5">
        <v>405</v>
      </c>
      <c t="n" r="E4" s="7">
        <v>190</v>
      </c>
      <c t="n" r="F4" s="5">
        <v>795</v>
      </c>
      <c t="n" r="G4" s="7">
        <v>375</v>
      </c>
    </row>
    <row spans="1:8" r="5">
      <c t="s" r="A5" s="4">
        <v>267</v>
      </c>
    </row>
    <row spans="1:8" r="6">
      <c t="s" r="A6" s="3">
        <v>324</v>
      </c>
    </row>
    <row spans="1:8" r="7">
      <c t="s" r="A7" s="4">
        <v>268</v>
      </c>
      <c t="n" r="C7" s="7">
        <v>80000</v>
      </c>
    </row>
    <row spans="1:8" r="8">
      <c t="s" r="A8" s="4">
        <v>269</v>
      </c>
      <c t="s" r="C8" s="4">
        <v>270</v>
      </c>
    </row>
    <row spans="1:8" r="9">
      <c t="s" r="A9" s="4">
        <v>265</v>
      </c>
      <c t="n" r="C9" s="7">
        <v>85000</v>
      </c>
    </row>
    <row spans="1:8" r="10">
      <c t="s" r="A10" s="4">
        <v>326</v>
      </c>
      <c t="n" r="D10" s="5">
        <v>10902</v>
      </c>
    </row>
    <row spans="1:8" r="11">
      <c t="s" r="A11" s="4">
        <v>327</v>
      </c>
      <c t="n" r="D11" s="7">
        <v>-207</v>
      </c>
    </row>
    <row spans="1:8" r="12">
      <c t="s" r="A12" s="4">
        <v>328</v>
      </c>
    </row>
    <row spans="1:8" r="13">
      <c t="s" r="A13" s="3">
        <v>324</v>
      </c>
    </row>
    <row spans="1:8" r="14">
      <c t="s" r="A14" s="4">
        <v>325</v>
      </c>
      <c t="n" r="F14" s="7">
        <v>431</v>
      </c>
    </row>
    <row spans="1:8" r="15">
      <c t="s" r="A15" s="4">
        <v>329</v>
      </c>
    </row>
    <row spans="1:8" r="16">
      <c t="s" r="A16" s="3">
        <v>324</v>
      </c>
    </row>
    <row spans="1:8" r="17">
      <c t="s" r="A17" s="4">
        <v>330</v>
      </c>
      <c t="s" r="F17" s="4">
        <v>301</v>
      </c>
    </row>
    <row spans="1:8" r="18">
      <c t="s" r="A18" s="4">
        <v>331</v>
      </c>
    </row>
    <row spans="1:8" r="19">
      <c t="s" r="A19" s="3">
        <v>324</v>
      </c>
    </row>
    <row spans="1:8" r="20">
      <c t="s" r="A20" s="4">
        <v>330</v>
      </c>
      <c t="s" r="F20" s="4">
        <v>332</v>
      </c>
    </row>
    <row spans="1:8" r="21">
      <c t="n" r="A21"/>
    </row>
    <row spans="1:8" r="22">
      <c t="s" r="A22" s="4">
        <v>266</v>
      </c>
      <c t="s" r="B22" s="4">
        <v>271</v>
      </c>
    </row>
  </sheetData>
  <mergeCells count="3">
    <mergeCell ref="A1:B1"/>
    <mergeCell ref="A21:G21"/>
    <mergeCell ref="B22:G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33</v>
      </c>
      <c t="s" r="B1" s="2">
        <v>2</v>
      </c>
      <c t="s" r="C1" s="2">
        <v>263</v>
      </c>
      <c t="s" r="D1" s="2">
        <v>25</v>
      </c>
      <c t="s" r="E1" s="2">
        <v>70</v>
      </c>
    </row>
    <row spans="1:5" r="2">
      <c t="s" r="A2" s="3">
        <v>324</v>
      </c>
    </row>
    <row spans="1:5" r="3">
      <c t="s" r="A3" s="4">
        <v>334</v>
      </c>
      <c t="n" r="C3" s="7">
        <v>5365</v>
      </c>
    </row>
    <row spans="1:5" r="4">
      <c t="s" r="A4" s="4">
        <v>34</v>
      </c>
      <c t="n" r="B4" s="7">
        <v>150280</v>
      </c>
      <c t="n" r="D4" s="7">
        <v>116770</v>
      </c>
      <c t="n" r="E4" s="7">
        <v>116770</v>
      </c>
    </row>
    <row spans="1:5" r="5">
      <c t="s" r="A5" s="4">
        <v>267</v>
      </c>
    </row>
    <row spans="1:5" r="6">
      <c t="s" r="A6" s="3">
        <v>324</v>
      </c>
    </row>
    <row spans="1:5" r="7">
      <c t="s" r="A7" s="4">
        <v>335</v>
      </c>
      <c t="n" r="C7" s="5">
        <v>5226</v>
      </c>
    </row>
    <row spans="1:5" r="8">
      <c t="s" r="A8" s="4">
        <v>336</v>
      </c>
      <c t="n" r="C8" s="5">
        <v>12734</v>
      </c>
    </row>
    <row spans="1:5" r="9">
      <c t="s" r="A9" s="4">
        <v>334</v>
      </c>
      <c t="n" r="C9" s="5">
        <v>5365</v>
      </c>
    </row>
    <row spans="1:5" r="10">
      <c t="s" r="A10" s="4">
        <v>337</v>
      </c>
      <c t="n" r="C10" s="5">
        <v>28179</v>
      </c>
    </row>
    <row spans="1:5" r="11">
      <c t="s" r="A11" s="4">
        <v>34</v>
      </c>
      <c t="n" r="C11" s="5">
        <v>33510</v>
      </c>
    </row>
    <row spans="1:5" r="12">
      <c t="s" r="A12" s="4">
        <v>338</v>
      </c>
      <c t="n" r="C12" s="5">
        <v>-5014</v>
      </c>
    </row>
    <row spans="1:5" r="13">
      <c t="s" r="A13" s="4">
        <v>339</v>
      </c>
      <c t="n" r="C13" s="7">
        <v>8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spans="1:2" r="1">
      <c t="s" r="A1" s="1">
        <v>340</v>
      </c>
      <c t="s" r="B1" s="2">
        <v>341</v>
      </c>
    </row>
    <row spans="1:2" r="2">
      <c t="s" r="A2" s="3">
        <v>324</v>
      </c>
    </row>
    <row spans="1:2" r="3">
      <c t="s" r="A3" s="4">
        <v>342</v>
      </c>
      <c t="n" r="B3" s="7">
        <v>750</v>
      </c>
    </row>
    <row spans="1:2" r="4">
      <c t="s" r="A4" s="4">
        <v>343</v>
      </c>
      <c t="n" r="B4" s="5">
        <v>2816</v>
      </c>
    </row>
    <row spans="1:2" r="5">
      <c t="s" r="A5" s="4">
        <v>344</v>
      </c>
      <c t="n" r="B5" s="5">
        <v>5365</v>
      </c>
    </row>
    <row spans="1:2" r="6">
      <c t="s" r="A6" s="4">
        <v>345</v>
      </c>
    </row>
    <row spans="1:2" r="7">
      <c t="s" r="A7" s="3">
        <v>324</v>
      </c>
    </row>
    <row spans="1:2" r="8">
      <c t="s" r="A8" s="4">
        <v>346</v>
      </c>
      <c t="n" r="B8" s="5">
        <v>15</v>
      </c>
    </row>
    <row spans="1:2" r="9">
      <c t="s" r="A9" s="4">
        <v>347</v>
      </c>
    </row>
    <row spans="1:2" r="10">
      <c t="s" r="A10" s="3">
        <v>324</v>
      </c>
    </row>
    <row spans="1:2" r="11">
      <c t="s" r="A11" s="4">
        <v>346</v>
      </c>
      <c t="n" r="B11" s="5">
        <v>207</v>
      </c>
    </row>
    <row spans="1:2" r="12">
      <c t="s" r="A12" s="4">
        <v>348</v>
      </c>
    </row>
    <row spans="1:2" r="13">
      <c t="s" r="A13" s="3">
        <v>324</v>
      </c>
    </row>
    <row spans="1:2" r="14">
      <c t="s" r="A14" s="4">
        <v>346</v>
      </c>
      <c t="n" r="B14" s="7">
        <v>15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9</v>
      </c>
      <c t="s" r="B1" s="2">
        <v>69</v>
      </c>
      <c t="s" r="D1" s="2">
        <v>1</v>
      </c>
    </row>
    <row spans="1:5" r="2">
      <c t="s" r="B2" s="2">
        <v>2</v>
      </c>
      <c t="s" r="C2" s="2">
        <v>70</v>
      </c>
      <c t="s" r="D2" s="2">
        <v>2</v>
      </c>
      <c t="s" r="E2" s="2">
        <v>70</v>
      </c>
    </row>
    <row spans="1:5" r="3">
      <c t="s" r="A3" s="3">
        <v>324</v>
      </c>
    </row>
    <row spans="1:5" r="4">
      <c t="s" r="A4" s="4">
        <v>350</v>
      </c>
      <c t="n" r="B4" s="7">
        <v>68500</v>
      </c>
      <c t="n" r="C4" s="7">
        <v>67540</v>
      </c>
      <c t="n" r="D4" s="7">
        <v>198230</v>
      </c>
      <c t="n" r="E4" s="7">
        <v>201664</v>
      </c>
    </row>
    <row spans="1:5" r="5">
      <c t="s" r="A5" s="4">
        <v>90</v>
      </c>
      <c t="n" r="B5" s="7">
        <v>-6688</v>
      </c>
      <c t="n" r="C5" s="7">
        <v>-208</v>
      </c>
      <c t="n" r="D5" s="7">
        <v>-12774</v>
      </c>
      <c t="n" r="E5" s="7">
        <v>-16403</v>
      </c>
    </row>
    <row spans="1:5" r="6">
      <c t="s" r="A6" s="4">
        <v>351</v>
      </c>
      <c t="n" r="B6" s="9">
        <v>-0.12</v>
      </c>
      <c t="n" r="C6" s="7">
        <v>0</v>
      </c>
      <c t="n" r="D6" s="9">
        <v>-0.23</v>
      </c>
      <c t="n" r="E6" s="9">
        <v>-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52</v>
      </c>
      <c t="s" r="B1" s="2">
        <v>2</v>
      </c>
      <c t="s" r="C1" s="2">
        <v>25</v>
      </c>
    </row>
    <row spans="1:3" r="2">
      <c t="s" r="A2" s="3">
        <v>353</v>
      </c>
    </row>
    <row spans="1:3" r="3">
      <c t="s" r="A3" s="4">
        <v>354</v>
      </c>
      <c t="n" r="B3" s="7">
        <v>36009</v>
      </c>
      <c t="n" r="C3" s="7">
        <v>30509</v>
      </c>
    </row>
    <row spans="1:3" r="4">
      <c t="s" r="A4" s="4">
        <v>355</v>
      </c>
      <c t="n" r="B4" s="5">
        <v>20912</v>
      </c>
      <c t="n" r="C4" s="5">
        <v>16130</v>
      </c>
    </row>
    <row spans="1:3" r="5">
      <c t="s" r="A5" s="4">
        <v>356</v>
      </c>
      <c t="n" r="B5" s="5">
        <v>14521</v>
      </c>
      <c t="n" r="C5" s="5">
        <v>8079</v>
      </c>
    </row>
    <row spans="1:3" r="6">
      <c t="s" r="A6" s="4">
        <v>101</v>
      </c>
      <c t="n" r="B6" s="7">
        <v>71442</v>
      </c>
      <c t="n" r="C6" s="7">
        <v>547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57</v>
      </c>
      <c t="s" r="B1" s="2">
        <v>2</v>
      </c>
      <c t="s" r="C1" s="2">
        <v>25</v>
      </c>
    </row>
    <row spans="1:3" r="2">
      <c t="s" r="A2" s="3">
        <v>353</v>
      </c>
    </row>
    <row spans="1:3" r="3">
      <c t="s" r="A3" s="4">
        <v>358</v>
      </c>
      <c t="n" r="B3" s="7">
        <v>10870</v>
      </c>
      <c t="n" r="C3" s="7">
        <v>89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r="A1" s="1">
        <v>359</v>
      </c>
      <c t="s" r="B1" s="2">
        <v>1</v>
      </c>
    </row>
    <row spans="1:2" r="2">
      <c t="s" r="B2" s="2">
        <v>119</v>
      </c>
    </row>
    <row spans="1:2" r="3">
      <c t="s" r="A3" s="3">
        <v>360</v>
      </c>
    </row>
    <row spans="1:2" r="4">
      <c t="s" r="A4" s="4">
        <v>361</v>
      </c>
      <c t="n" r="B4" s="7">
        <v>116770</v>
      </c>
    </row>
    <row spans="1:2" r="5">
      <c t="s" r="A5" s="4">
        <v>362</v>
      </c>
      <c t="n" r="B5" s="5">
        <v>150280</v>
      </c>
    </row>
    <row spans="1:2" r="6">
      <c t="s" r="A6" s="4">
        <v>267</v>
      </c>
    </row>
    <row spans="1:2" r="7">
      <c t="s" r="A7" s="3">
        <v>360</v>
      </c>
    </row>
    <row spans="1:2" r="8">
      <c t="s" r="A8" s="4">
        <v>363</v>
      </c>
      <c t="n" r="B8" s="7">
        <v>335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spans="1:2" r="1">
      <c t="s" r="A1" s="1">
        <v>364</v>
      </c>
      <c t="s" r="B1" s="2">
        <v>1</v>
      </c>
    </row>
    <row spans="1:2" r="2">
      <c t="s" r="B2" s="2">
        <v>119</v>
      </c>
    </row>
    <row spans="1:2" r="3">
      <c t="s" r="A3" s="3">
        <v>290</v>
      </c>
    </row>
    <row spans="1:2" r="4">
      <c t="s" r="A4" s="4">
        <v>365</v>
      </c>
      <c t="n" r="B4" s="7">
        <v>29848</v>
      </c>
    </row>
    <row spans="1:2" r="5">
      <c t="s" r="A5" s="4">
        <v>366</v>
      </c>
      <c t="n" r="B5" s="5">
        <v>509</v>
      </c>
    </row>
    <row spans="1:2" r="6">
      <c t="s" r="A6" s="4">
        <v>367</v>
      </c>
      <c t="n" r="B6" s="5">
        <v>-7504</v>
      </c>
    </row>
    <row spans="1:2" r="7">
      <c t="s" r="A7" s="4">
        <v>368</v>
      </c>
      <c t="n" r="B7" s="5">
        <v>51032</v>
      </c>
    </row>
    <row spans="1:2" r="8">
      <c t="s" r="A8" s="4">
        <v>267</v>
      </c>
    </row>
    <row spans="1:2" r="9">
      <c t="s" r="A9" s="3">
        <v>290</v>
      </c>
    </row>
    <row spans="1:2" r="10">
      <c t="s" r="A10" s="4">
        <v>369</v>
      </c>
      <c t="n" r="B10" s="7">
        <v>281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370</v>
      </c>
      <c t="s" r="B1" s="2">
        <v>371</v>
      </c>
      <c t="s" r="C1" s="2">
        <v>372</v>
      </c>
    </row>
    <row spans="1:3" r="2">
      <c t="s" r="A2" s="4">
        <v>373</v>
      </c>
    </row>
    <row spans="1:3" r="3">
      <c t="s" r="A3" s="3">
        <v>374</v>
      </c>
    </row>
    <row spans="1:3" r="4">
      <c t="s" r="A4" s="4">
        <v>375</v>
      </c>
      <c t="n" r="B4" s="7">
        <v>385</v>
      </c>
      <c t="n" r="C4" s="10">
        <v>2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20"/>
    <col customWidth="1" max="7" min="7" width="39"/>
  </cols>
  <sheetData>
    <row spans="1:7" r="1">
      <c t="s" r="A1" s="1">
        <v>100</v>
      </c>
      <c t="s" r="B1" s="2">
        <v>101</v>
      </c>
      <c t="s" r="C1" s="2">
        <v>102</v>
      </c>
      <c t="s" r="D1" s="2">
        <v>103</v>
      </c>
      <c t="s" r="E1" s="2">
        <v>104</v>
      </c>
      <c t="s" r="F1" s="2">
        <v>105</v>
      </c>
      <c t="s" r="G1" s="2">
        <v>106</v>
      </c>
    </row>
    <row spans="1:7" r="2">
      <c t="s" r="A2" s="4">
        <v>107</v>
      </c>
      <c t="n" r="B2" s="7">
        <v>110764</v>
      </c>
      <c t="n" r="C2" s="7">
        <v>55</v>
      </c>
      <c t="n" r="D2" s="7">
        <v>327846</v>
      </c>
      <c t="n" r="E2" s="7">
        <v>2373</v>
      </c>
      <c t="n" r="F2" s="7">
        <v>-220105</v>
      </c>
      <c t="n" r="G2" s="7">
        <v>595</v>
      </c>
    </row>
    <row spans="1:7" r="3">
      <c t="s" r="A3" s="4">
        <v>108</v>
      </c>
      <c t="n" r="B3" s="5">
        <v>55397320</v>
      </c>
      <c t="n" r="C3" s="5">
        <v>55397320</v>
      </c>
    </row>
    <row spans="1:7" r="4">
      <c t="s" r="A4" s="4">
        <v>109</v>
      </c>
      <c t="s" r="C4" s="4">
        <v>47</v>
      </c>
    </row>
    <row spans="1:7" r="5">
      <c t="s" r="A5" s="4">
        <v>110</v>
      </c>
      <c t="n" r="C5" s="5">
        <v>43334</v>
      </c>
    </row>
    <row spans="1:7" r="6">
      <c t="s" r="A6" s="4">
        <v>111</v>
      </c>
      <c t="n" r="B6" s="7">
        <v>-27</v>
      </c>
      <c t="n" r="D6" s="5">
        <v>-27</v>
      </c>
    </row>
    <row spans="1:7" r="7">
      <c t="s" r="A7" s="4">
        <v>112</v>
      </c>
      <c t="n" r="C7" s="5">
        <v>-13668</v>
      </c>
    </row>
    <row spans="1:7" r="8">
      <c t="s" r="A8" s="4">
        <v>113</v>
      </c>
      <c t="n" r="B8" s="5">
        <v>561</v>
      </c>
      <c t="n" r="D8" s="5">
        <v>561</v>
      </c>
    </row>
    <row spans="1:7" r="9">
      <c t="s" r="A9" s="4">
        <v>114</v>
      </c>
      <c t="n" r="B9" s="5">
        <v>-12766</v>
      </c>
      <c t="n" r="F9" s="5">
        <v>-12766</v>
      </c>
    </row>
    <row spans="1:7" r="10">
      <c t="s" r="A10" s="4">
        <v>115</v>
      </c>
      <c t="n" r="B10" s="7">
        <v>-596</v>
      </c>
      <c t="n" r="G10" s="5">
        <v>-596</v>
      </c>
    </row>
    <row spans="1:7" r="11">
      <c t="s" r="A11" s="4">
        <v>116</v>
      </c>
      <c t="n" r="B11" s="5">
        <v>55426986</v>
      </c>
      <c t="n" r="C11" s="5">
        <v>55426986</v>
      </c>
    </row>
    <row spans="1:7" r="12">
      <c t="s" r="A12" s="4">
        <v>117</v>
      </c>
      <c t="n" r="B12" s="7">
        <v>97936</v>
      </c>
      <c t="n" r="C12" s="7">
        <v>55</v>
      </c>
      <c t="n" r="D12" s="7">
        <v>328380</v>
      </c>
      <c t="n" r="E12" s="7">
        <v>2373</v>
      </c>
      <c t="n" r="F12" s="7">
        <v>-232871</v>
      </c>
      <c t="n" r="G12" s="7">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76</v>
      </c>
      <c t="s" r="B1" s="2">
        <v>2</v>
      </c>
      <c t="s" r="C1" s="2">
        <v>25</v>
      </c>
    </row>
    <row spans="1:3" r="2">
      <c t="s" r="A2" s="3">
        <v>377</v>
      </c>
    </row>
    <row spans="1:3" r="3">
      <c t="s" r="A3" s="4">
        <v>378</v>
      </c>
      <c t="n" r="B3" s="7">
        <v>24237</v>
      </c>
      <c t="n" r="C3" s="7">
        <v>16843</v>
      </c>
    </row>
    <row spans="1:3" r="4">
      <c t="s" r="A4" s="4">
        <v>379</v>
      </c>
      <c t="n" r="B4" s="5">
        <v>12971</v>
      </c>
      <c t="n" r="C4" s="5">
        <v>6497</v>
      </c>
    </row>
    <row spans="1:3" r="5">
      <c t="s" r="A5" s="4">
        <v>380</v>
      </c>
      <c t="n" r="B5" s="5">
        <v>5131</v>
      </c>
      <c t="n" r="C5" s="5">
        <v>4567</v>
      </c>
    </row>
    <row spans="1:3" r="6">
      <c t="s" r="A6" s="4">
        <v>101</v>
      </c>
      <c t="n" r="B6" s="7">
        <v>42339</v>
      </c>
      <c t="n" r="C6" s="7">
        <v>279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81</v>
      </c>
      <c t="s" r="C1" s="2">
        <v>2</v>
      </c>
      <c t="s" r="D1" s="2">
        <v>25</v>
      </c>
    </row>
    <row spans="1:4" r="2">
      <c t="s" r="A2" s="3">
        <v>382</v>
      </c>
    </row>
    <row spans="1:4" r="3">
      <c t="s" r="A3" s="4">
        <v>383</v>
      </c>
      <c t="s" r="B3" s="4">
        <v>266</v>
      </c>
      <c t="n" r="C3" s="7">
        <v>197746</v>
      </c>
      <c t="n" r="D3" s="7">
        <v>121730</v>
      </c>
    </row>
    <row spans="1:4" r="4">
      <c t="s" r="A4" s="4">
        <v>384</v>
      </c>
      <c t="s" r="B4" s="4">
        <v>385</v>
      </c>
      <c t="n" r="C4" s="5">
        <v>1025</v>
      </c>
      <c t="n" r="D4" s="5">
        <v>1151</v>
      </c>
    </row>
    <row spans="1:4" r="5">
      <c t="s" r="A5" s="4">
        <v>386</v>
      </c>
      <c t="s" r="B5" s="4">
        <v>387</v>
      </c>
      <c t="n" r="C5" s="5">
        <v>5392</v>
      </c>
      <c t="n" r="D5" s="5">
        <v>5430</v>
      </c>
    </row>
    <row spans="1:4" r="6">
      <c t="s" r="A6" s="4">
        <v>388</v>
      </c>
      <c t="n" r="C6" s="5">
        <v>204163</v>
      </c>
      <c t="n" r="D6" s="5">
        <v>128311</v>
      </c>
    </row>
    <row spans="1:4" r="7">
      <c t="s" r="A7" s="4">
        <v>389</v>
      </c>
      <c t="n" r="C7" s="5">
        <v>-20504</v>
      </c>
      <c t="n" r="D7" s="5">
        <v>-10097</v>
      </c>
    </row>
    <row spans="1:4" r="8">
      <c t="s" r="A8" s="4">
        <v>390</v>
      </c>
      <c t="n" r="C8" s="5">
        <v>-2803</v>
      </c>
      <c t="n" r="D8" s="5">
        <v>0</v>
      </c>
    </row>
    <row spans="1:4" r="9">
      <c t="s" r="A9" s="4">
        <v>391</v>
      </c>
      <c t="n" r="C9" s="7">
        <v>180856</v>
      </c>
      <c t="n" r="D9" s="7">
        <v>118214</v>
      </c>
    </row>
    <row spans="1:4" r="10">
      <c t="n" r="A10"/>
    </row>
    <row spans="1:4" r="11">
      <c t="s" r="A11" s="4">
        <v>266</v>
      </c>
      <c t="s" r="B11" s="4">
        <v>271</v>
      </c>
    </row>
    <row spans="1:4" r="12">
      <c t="s" r="A12" s="4">
        <v>385</v>
      </c>
      <c t="s" r="B12" s="4">
        <v>392</v>
      </c>
    </row>
    <row spans="1:4" r="13">
      <c t="s" r="A13" s="4">
        <v>387</v>
      </c>
      <c t="s" r="B13" s="4">
        <v>393</v>
      </c>
    </row>
  </sheetData>
  <mergeCells count="5">
    <mergeCell ref="A1:B1"/>
    <mergeCell ref="A10:C10"/>
    <mergeCell ref="B11:C11"/>
    <mergeCell ref="B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s>
  <sheetData>
    <row spans="1:13" r="1">
      <c t="s" r="A1" s="1">
        <v>394</v>
      </c>
      <c t="s" r="C1" s="2">
        <v>263</v>
      </c>
      <c t="s" r="D1" s="2">
        <v>395</v>
      </c>
      <c t="s" r="E1" s="2">
        <v>396</v>
      </c>
      <c t="s" r="F1" s="2">
        <v>397</v>
      </c>
      <c t="s" r="G1" s="2">
        <v>398</v>
      </c>
      <c t="s" r="H1" s="2">
        <v>399</v>
      </c>
      <c t="s" r="I1" s="2">
        <v>400</v>
      </c>
      <c t="s" r="J1" s="2">
        <v>2</v>
      </c>
      <c t="s" r="K1" s="2">
        <v>70</v>
      </c>
      <c t="s" r="L1" s="2">
        <v>25</v>
      </c>
      <c t="s" r="M1" s="2">
        <v>401</v>
      </c>
    </row>
    <row spans="1:13" r="2">
      <c t="s" r="A2" s="3">
        <v>382</v>
      </c>
    </row>
    <row spans="1:13" r="3">
      <c t="s" r="A3" s="4">
        <v>402</v>
      </c>
      <c t="s" r="B3" s="4">
        <v>266</v>
      </c>
      <c t="n" r="J3" s="7">
        <v>197746</v>
      </c>
      <c t="n" r="L3" s="7">
        <v>121730</v>
      </c>
    </row>
    <row spans="1:13" r="4">
      <c t="s" r="A4" s="4">
        <v>403</v>
      </c>
      <c t="n" r="J4" s="5">
        <v>183400</v>
      </c>
    </row>
    <row spans="1:13" r="5">
      <c t="s" r="A5" s="4">
        <v>404</v>
      </c>
      <c t="n" r="J5" s="5">
        <v>10300</v>
      </c>
    </row>
    <row spans="1:13" r="6">
      <c t="s" r="A6" s="4">
        <v>405</v>
      </c>
      <c t="n" r="E6" s="7">
        <v>14200</v>
      </c>
      <c t="n" r="F6" s="7">
        <v>28780</v>
      </c>
      <c t="n" r="G6" s="7">
        <v>44919</v>
      </c>
      <c t="n" r="H6" s="7">
        <v>739</v>
      </c>
      <c t="n" r="J6" s="5">
        <v>9184</v>
      </c>
      <c t="n" r="K6" s="7">
        <v>54017</v>
      </c>
    </row>
    <row spans="1:13" r="7">
      <c t="s" r="A7" s="4">
        <v>406</v>
      </c>
      <c t="s" r="B7" s="4">
        <v>385</v>
      </c>
      <c t="n" r="J7" s="7">
        <v>5392</v>
      </c>
      <c t="n" r="L7" s="7">
        <v>5430</v>
      </c>
    </row>
    <row spans="1:13" r="8">
      <c t="s" r="A8" s="4">
        <v>407</v>
      </c>
    </row>
    <row spans="1:13" r="9">
      <c t="s" r="A9" s="3">
        <v>382</v>
      </c>
    </row>
    <row spans="1:13" r="10">
      <c t="s" r="A10" s="4">
        <v>402</v>
      </c>
      <c t="n" r="M10" s="7">
        <v>165000</v>
      </c>
    </row>
    <row spans="1:13" r="11">
      <c t="s" r="A11" s="4">
        <v>408</v>
      </c>
      <c t="s" r="J11" s="4">
        <v>409</v>
      </c>
    </row>
    <row spans="1:13" r="12">
      <c t="s" r="A12" s="4">
        <v>410</v>
      </c>
      <c t="s" r="J12" s="4">
        <v>411</v>
      </c>
    </row>
    <row spans="1:13" r="13">
      <c t="s" r="A13" s="4">
        <v>412</v>
      </c>
      <c t="s" r="J13" s="4">
        <v>413</v>
      </c>
    </row>
    <row spans="1:13" r="14">
      <c t="s" r="A14" s="4">
        <v>414</v>
      </c>
      <c t="s" r="J14" s="4">
        <v>415</v>
      </c>
    </row>
    <row spans="1:13" r="15">
      <c t="s" r="A15" s="4">
        <v>416</v>
      </c>
      <c t="s" r="J15" s="4">
        <v>417</v>
      </c>
    </row>
    <row spans="1:13" r="16">
      <c t="s" r="A16" s="4">
        <v>418</v>
      </c>
      <c t="n" r="J16" s="7">
        <v>4000</v>
      </c>
    </row>
    <row spans="1:13" r="17">
      <c t="s" r="A17" s="4">
        <v>419</v>
      </c>
      <c t="n" r="D17" s="7">
        <v>25136</v>
      </c>
    </row>
    <row spans="1:13" r="18">
      <c t="s" r="A18" s="4">
        <v>420</v>
      </c>
    </row>
    <row spans="1:13" r="19">
      <c t="s" r="A19" s="3">
        <v>382</v>
      </c>
    </row>
    <row spans="1:13" r="20">
      <c t="s" r="A20" s="4">
        <v>421</v>
      </c>
      <c t="s" r="J20" s="4">
        <v>422</v>
      </c>
    </row>
    <row spans="1:13" r="21">
      <c t="s" r="A21" s="4">
        <v>423</v>
      </c>
    </row>
    <row spans="1:13" r="22">
      <c t="s" r="A22" s="3">
        <v>382</v>
      </c>
    </row>
    <row spans="1:13" r="23">
      <c t="s" r="A23" s="4">
        <v>421</v>
      </c>
      <c t="s" r="J23" s="4">
        <v>424</v>
      </c>
    </row>
    <row spans="1:13" r="24">
      <c t="s" r="A24" s="4">
        <v>425</v>
      </c>
    </row>
    <row spans="1:13" r="25">
      <c t="s" r="A25" s="3">
        <v>382</v>
      </c>
    </row>
    <row spans="1:13" r="26">
      <c t="s" r="A26" s="4">
        <v>421</v>
      </c>
      <c t="s" r="J26" s="4">
        <v>424</v>
      </c>
    </row>
    <row spans="1:13" r="27">
      <c t="s" r="A27" s="4">
        <v>426</v>
      </c>
    </row>
    <row spans="1:13" r="28">
      <c t="s" r="A28" s="3">
        <v>382</v>
      </c>
    </row>
    <row spans="1:13" r="29">
      <c t="s" r="A29" s="4">
        <v>421</v>
      </c>
      <c t="s" r="J29" s="4">
        <v>427</v>
      </c>
    </row>
    <row spans="1:13" r="30">
      <c t="s" r="A30" s="4">
        <v>428</v>
      </c>
    </row>
    <row spans="1:13" r="31">
      <c t="s" r="A31" s="3">
        <v>382</v>
      </c>
    </row>
    <row spans="1:13" r="32">
      <c t="s" r="A32" s="4">
        <v>429</v>
      </c>
      <c t="s" r="J32" s="4">
        <v>318</v>
      </c>
    </row>
    <row spans="1:13" r="33">
      <c t="s" r="A33" s="4">
        <v>430</v>
      </c>
    </row>
    <row spans="1:13" r="34">
      <c t="s" r="A34" s="3">
        <v>382</v>
      </c>
    </row>
    <row spans="1:13" r="35">
      <c t="s" r="A35" s="4">
        <v>402</v>
      </c>
      <c t="n" r="C35" s="7">
        <v>85000</v>
      </c>
      <c t="n" r="D35" s="7">
        <v>55000</v>
      </c>
    </row>
    <row spans="1:13" r="36">
      <c t="s" r="A36" s="4">
        <v>408</v>
      </c>
      <c t="s" r="D36" s="4">
        <v>409</v>
      </c>
    </row>
    <row spans="1:13" r="37">
      <c t="s" r="A37" s="4">
        <v>431</v>
      </c>
    </row>
    <row spans="1:13" r="38">
      <c t="s" r="A38" s="3">
        <v>382</v>
      </c>
    </row>
    <row spans="1:13" r="39">
      <c t="s" r="A39" s="4">
        <v>421</v>
      </c>
      <c t="s" r="C39" s="4">
        <v>424</v>
      </c>
    </row>
    <row spans="1:13" r="40">
      <c t="s" r="A40" s="4">
        <v>432</v>
      </c>
    </row>
    <row spans="1:13" r="41">
      <c t="s" r="A41" s="3">
        <v>382</v>
      </c>
    </row>
    <row spans="1:13" r="42">
      <c t="s" r="A42" s="4">
        <v>421</v>
      </c>
      <c t="s" r="C42" s="4">
        <v>433</v>
      </c>
    </row>
    <row spans="1:13" r="43">
      <c t="s" r="A43" s="4">
        <v>434</v>
      </c>
    </row>
    <row spans="1:13" r="44">
      <c t="s" r="A44" s="3">
        <v>382</v>
      </c>
    </row>
    <row spans="1:13" r="45">
      <c t="s" r="A45" s="4">
        <v>435</v>
      </c>
      <c t="n" r="M45" s="5">
        <v>50000</v>
      </c>
    </row>
    <row spans="1:13" r="46">
      <c t="s" r="A46" s="4">
        <v>436</v>
      </c>
    </row>
    <row spans="1:13" r="47">
      <c t="s" r="A47" s="3">
        <v>382</v>
      </c>
    </row>
    <row spans="1:13" r="48">
      <c t="s" r="A48" s="4">
        <v>435</v>
      </c>
      <c t="n" r="M48" s="5">
        <v>10000</v>
      </c>
    </row>
    <row spans="1:13" r="49">
      <c t="s" r="A49" s="4">
        <v>437</v>
      </c>
    </row>
    <row spans="1:13" r="50">
      <c t="s" r="A50" s="3">
        <v>382</v>
      </c>
    </row>
    <row spans="1:13" r="51">
      <c t="s" r="A51" s="4">
        <v>435</v>
      </c>
      <c t="n" r="M51" s="5">
        <v>10000</v>
      </c>
    </row>
    <row spans="1:13" r="52">
      <c t="s" r="A52" s="4">
        <v>438</v>
      </c>
    </row>
    <row spans="1:13" r="53">
      <c t="s" r="A53" s="3">
        <v>382</v>
      </c>
    </row>
    <row spans="1:13" r="54">
      <c t="s" r="A54" s="4">
        <v>435</v>
      </c>
      <c t="n" r="M54" s="7">
        <v>5000</v>
      </c>
    </row>
    <row spans="1:13" r="55">
      <c t="s" r="A55" s="4">
        <v>439</v>
      </c>
    </row>
    <row spans="1:13" r="56">
      <c t="s" r="A56" s="3">
        <v>382</v>
      </c>
    </row>
    <row spans="1:13" r="57">
      <c t="s" r="A57" s="4">
        <v>404</v>
      </c>
      <c t="n" r="I57" s="7">
        <v>10212</v>
      </c>
    </row>
    <row spans="1:13" r="58">
      <c t="s" r="A58" s="4">
        <v>440</v>
      </c>
      <c t="n" r="D58" s="5">
        <v>26000</v>
      </c>
      <c t="n" r="I58" s="5">
        <v>26000</v>
      </c>
    </row>
    <row spans="1:13" r="59">
      <c t="s" r="A59" s="4">
        <v>441</v>
      </c>
    </row>
    <row spans="1:13" r="60">
      <c t="s" r="A60" s="3">
        <v>382</v>
      </c>
    </row>
    <row spans="1:13" r="61">
      <c t="s" r="A61" s="4">
        <v>410</v>
      </c>
      <c t="s" r="J61" s="4">
        <v>411</v>
      </c>
    </row>
    <row spans="1:13" r="62">
      <c t="s" r="A62" s="4">
        <v>418</v>
      </c>
      <c t="n" r="J62" s="7">
        <v>4000</v>
      </c>
    </row>
    <row spans="1:13" r="63">
      <c t="s" r="A63" s="4">
        <v>442</v>
      </c>
    </row>
    <row spans="1:13" r="64">
      <c t="s" r="A64" s="3">
        <v>382</v>
      </c>
    </row>
    <row spans="1:13" r="65">
      <c t="s" r="A65" s="4">
        <v>429</v>
      </c>
      <c t="s" r="J65" s="4">
        <v>318</v>
      </c>
    </row>
    <row spans="1:13" r="66">
      <c t="s" r="A66" s="4">
        <v>443</v>
      </c>
    </row>
    <row spans="1:13" r="67">
      <c t="s" r="A67" s="3">
        <v>382</v>
      </c>
    </row>
    <row spans="1:13" r="68">
      <c t="s" r="A68" s="4">
        <v>444</v>
      </c>
      <c t="s" r="J68" s="4">
        <v>445</v>
      </c>
    </row>
    <row spans="1:13" r="69">
      <c t="s" r="A69" s="4">
        <v>446</v>
      </c>
      <c t="s" r="J69" s="4">
        <v>447</v>
      </c>
    </row>
    <row spans="1:13" r="70">
      <c t="s" r="A70" s="4">
        <v>448</v>
      </c>
    </row>
    <row spans="1:13" r="71">
      <c t="s" r="A71" s="3">
        <v>382</v>
      </c>
    </row>
    <row spans="1:13" r="72">
      <c t="s" r="A72" s="4">
        <v>449</v>
      </c>
      <c t="s" r="J72" s="4">
        <v>411</v>
      </c>
    </row>
    <row spans="1:13" r="73">
      <c t="s" r="A73" s="4">
        <v>450</v>
      </c>
    </row>
    <row spans="1:13" r="74">
      <c t="s" r="A74" s="3">
        <v>382</v>
      </c>
    </row>
    <row spans="1:13" r="75">
      <c t="s" r="A75" s="4">
        <v>451</v>
      </c>
      <c t="n" r="E75" s="5">
        <v>15500</v>
      </c>
    </row>
    <row spans="1:13" r="76">
      <c t="s" r="A76" s="4">
        <v>452</v>
      </c>
      <c t="n" r="E76" s="5">
        <v>1279</v>
      </c>
    </row>
    <row spans="1:13" r="77">
      <c t="s" r="A77" s="4">
        <v>406</v>
      </c>
      <c t="n" r="E77" s="7">
        <v>5225</v>
      </c>
    </row>
    <row spans="1:13" r="78">
      <c t="s" r="A78" s="4">
        <v>453</v>
      </c>
      <c t="s" r="E78" s="4">
        <v>303</v>
      </c>
    </row>
    <row spans="1:13" r="79">
      <c t="s" r="A79" s="4">
        <v>454</v>
      </c>
    </row>
    <row spans="1:13" r="80">
      <c t="s" r="A80" s="3">
        <v>382</v>
      </c>
    </row>
    <row spans="1:13" r="81">
      <c t="s" r="A81" s="4">
        <v>421</v>
      </c>
      <c t="s" r="J81" s="4">
        <v>455</v>
      </c>
    </row>
    <row spans="1:13" r="82">
      <c t="s" r="A82" s="4">
        <v>456</v>
      </c>
    </row>
    <row spans="1:13" r="83">
      <c t="s" r="A83" s="3">
        <v>382</v>
      </c>
    </row>
    <row spans="1:13" r="84">
      <c t="s" r="A84" s="4">
        <v>421</v>
      </c>
      <c t="s" r="J84" s="4">
        <v>417</v>
      </c>
    </row>
    <row spans="1:13" r="85">
      <c t="s" r="A85" s="4">
        <v>457</v>
      </c>
    </row>
    <row spans="1:13" r="86">
      <c t="s" r="A86" s="3">
        <v>382</v>
      </c>
    </row>
    <row spans="1:13" r="87">
      <c t="s" r="A87" s="4">
        <v>429</v>
      </c>
      <c t="s" r="J87" s="4">
        <v>455</v>
      </c>
    </row>
    <row spans="1:13" r="88">
      <c t="s" r="A88" s="4">
        <v>458</v>
      </c>
    </row>
    <row spans="1:13" r="89">
      <c t="s" r="A89" s="3">
        <v>382</v>
      </c>
    </row>
    <row spans="1:13" r="90">
      <c t="s" r="A90" s="4">
        <v>421</v>
      </c>
      <c t="s" r="J90" s="4">
        <v>459</v>
      </c>
    </row>
    <row spans="1:13" r="91">
      <c t="s" r="A91" s="4">
        <v>460</v>
      </c>
    </row>
    <row spans="1:13" r="92">
      <c t="s" r="A92" s="3">
        <v>382</v>
      </c>
    </row>
    <row spans="1:13" r="93">
      <c t="s" r="A93" s="4">
        <v>421</v>
      </c>
      <c t="s" r="J93" s="4">
        <v>319</v>
      </c>
    </row>
    <row spans="1:13" r="94">
      <c t="n" r="A94"/>
    </row>
    <row spans="1:13" r="95">
      <c t="s" r="A95" s="4">
        <v>266</v>
      </c>
      <c t="s" r="B95" s="4">
        <v>271</v>
      </c>
    </row>
    <row spans="1:13" r="96">
      <c t="s" r="A96" s="4">
        <v>385</v>
      </c>
      <c t="s" r="B96" s="4">
        <v>393</v>
      </c>
    </row>
  </sheetData>
  <mergeCells count="4">
    <mergeCell ref="A1:B1"/>
    <mergeCell ref="A94:L94"/>
    <mergeCell ref="B95:L95"/>
    <mergeCell ref="B96:L9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s>
  <sheetData>
    <row spans="1:9" r="1">
      <c t="s" r="A1" s="1">
        <v>461</v>
      </c>
      <c t="s" r="B1" s="2">
        <v>395</v>
      </c>
      <c t="s" r="C1" s="2">
        <v>462</v>
      </c>
      <c t="s" r="D1" s="2">
        <v>463</v>
      </c>
      <c t="s" r="E1" s="2">
        <v>400</v>
      </c>
      <c t="s" r="F1" s="2">
        <v>2</v>
      </c>
      <c t="s" r="G1" s="2">
        <v>70</v>
      </c>
      <c t="s" r="H1" s="2">
        <v>25</v>
      </c>
      <c t="s" r="I1" s="2">
        <v>464</v>
      </c>
    </row>
    <row spans="1:9" r="2">
      <c t="s" r="A2" s="3">
        <v>465</v>
      </c>
    </row>
    <row spans="1:9" r="3">
      <c t="s" r="A3" s="4">
        <v>61</v>
      </c>
      <c t="n" r="F3" s="5">
        <v>250000000</v>
      </c>
      <c t="n" r="H3" s="5">
        <v>250000000</v>
      </c>
    </row>
    <row spans="1:9" r="4">
      <c t="s" r="A4" s="4">
        <v>63</v>
      </c>
      <c t="n" r="F4" s="5">
        <v>55426986</v>
      </c>
      <c t="n" r="H4" s="5">
        <v>55397320</v>
      </c>
    </row>
    <row spans="1:9" r="5">
      <c t="s" r="A5" s="4">
        <v>439</v>
      </c>
    </row>
    <row spans="1:9" r="6">
      <c t="s" r="A6" s="3">
        <v>465</v>
      </c>
    </row>
    <row spans="1:9" r="7">
      <c t="s" r="A7" s="4">
        <v>440</v>
      </c>
      <c t="n" r="B7" s="5">
        <v>26000</v>
      </c>
      <c t="n" r="E7" s="5">
        <v>26000</v>
      </c>
    </row>
    <row spans="1:9" r="8">
      <c t="s" r="A8" s="4">
        <v>466</v>
      </c>
    </row>
    <row spans="1:9" r="9">
      <c t="s" r="A9" s="3">
        <v>465</v>
      </c>
    </row>
    <row spans="1:9" r="10">
      <c t="s" r="A10" s="4">
        <v>63</v>
      </c>
      <c t="n" r="F10" s="5">
        <v>63886</v>
      </c>
    </row>
    <row spans="1:9" r="11">
      <c t="s" r="A11" s="4">
        <v>467</v>
      </c>
      <c t="n" r="F11" s="5">
        <v>22617</v>
      </c>
    </row>
    <row spans="1:9" r="12">
      <c t="s" r="A12" s="4">
        <v>468</v>
      </c>
    </row>
    <row spans="1:9" r="13">
      <c t="s" r="A13" s="3">
        <v>465</v>
      </c>
    </row>
    <row spans="1:9" r="14">
      <c t="s" r="A14" s="4">
        <v>61</v>
      </c>
      <c t="n" r="I14" s="5">
        <v>2354505</v>
      </c>
    </row>
    <row spans="1:9" r="15">
      <c t="s" r="A15" s="4">
        <v>469</v>
      </c>
    </row>
    <row spans="1:9" r="16">
      <c t="s" r="A16" s="3">
        <v>465</v>
      </c>
    </row>
    <row spans="1:9" r="17">
      <c t="s" r="A17" s="4">
        <v>470</v>
      </c>
      <c t="n" r="D17" s="5">
        <v>800000</v>
      </c>
    </row>
    <row spans="1:9" r="18">
      <c t="s" r="A18" s="4">
        <v>471</v>
      </c>
      <c t="n" r="D18" s="5">
        <v>550000</v>
      </c>
    </row>
    <row spans="1:9" r="19">
      <c t="s" r="A19" s="4">
        <v>472</v>
      </c>
      <c t="n" r="D19" s="5">
        <v>250000</v>
      </c>
    </row>
    <row spans="1:9" r="20">
      <c t="s" r="A20" s="4">
        <v>473</v>
      </c>
      <c t="n" r="D20" s="5">
        <v>126250</v>
      </c>
    </row>
    <row spans="1:9" r="21">
      <c t="s" r="A21" s="4">
        <v>474</v>
      </c>
    </row>
    <row spans="1:9" r="22">
      <c t="s" r="A22" s="3">
        <v>465</v>
      </c>
    </row>
    <row spans="1:9" r="23">
      <c t="s" r="A23" s="4">
        <v>475</v>
      </c>
      <c t="n" r="F23" s="5">
        <v>567500</v>
      </c>
      <c t="n" r="G23" s="5">
        <v>245000</v>
      </c>
    </row>
    <row spans="1:9" r="24">
      <c t="s" r="A24" s="4">
        <v>476</v>
      </c>
    </row>
    <row spans="1:9" r="25">
      <c t="s" r="A25" s="3">
        <v>465</v>
      </c>
    </row>
    <row spans="1:9" r="26">
      <c t="s" r="A26" s="4">
        <v>475</v>
      </c>
      <c t="n" r="F26" s="5">
        <v>242000</v>
      </c>
      <c t="n" r="G26" s="5">
        <v>15000</v>
      </c>
    </row>
    <row spans="1:9" r="27">
      <c t="s" r="A27" s="4">
        <v>102</v>
      </c>
    </row>
    <row spans="1:9" r="28">
      <c t="s" r="A28" s="3">
        <v>465</v>
      </c>
    </row>
    <row spans="1:9" r="29">
      <c t="s" r="A29" s="4">
        <v>63</v>
      </c>
      <c t="n" r="F29" s="5">
        <v>55426986</v>
      </c>
      <c t="n" r="H29" s="5">
        <v>55397320</v>
      </c>
    </row>
    <row spans="1:9" r="30">
      <c t="s" r="A30" s="4">
        <v>477</v>
      </c>
    </row>
    <row spans="1:9" r="31">
      <c t="s" r="A31" s="3">
        <v>465</v>
      </c>
    </row>
    <row spans="1:9" r="32">
      <c t="s" r="A32" s="4">
        <v>478</v>
      </c>
      <c t="n" r="C32" s="5">
        <v>892862</v>
      </c>
      <c t="n" r="D32" s="5">
        <v>892862</v>
      </c>
    </row>
    <row spans="1:9" r="33">
      <c t="s" r="A33" s="4">
        <v>479</v>
      </c>
      <c t="n" r="C33" s="9">
        <v>5.6</v>
      </c>
      <c t="n" r="D33" s="9">
        <v>5.6</v>
      </c>
    </row>
    <row spans="1:9" r="34">
      <c t="s" r="A34" s="4">
        <v>480</v>
      </c>
      <c t="s" r="C34" s="4">
        <v>481</v>
      </c>
      <c t="s" r="D34" s="4">
        <v>482</v>
      </c>
    </row>
    <row spans="1:9" r="35">
      <c t="s" r="A35" s="4">
        <v>483</v>
      </c>
    </row>
    <row spans="1:9" r="36">
      <c t="s" r="A36" s="3">
        <v>465</v>
      </c>
    </row>
    <row spans="1:9" r="37">
      <c t="s" r="A37" s="4">
        <v>471</v>
      </c>
      <c t="n" r="D37" s="5">
        <v>250000</v>
      </c>
    </row>
    <row spans="1:9" r="38">
      <c t="s" r="A38" s="4">
        <v>484</v>
      </c>
    </row>
    <row spans="1:9" r="39">
      <c t="s" r="A39" s="3">
        <v>465</v>
      </c>
    </row>
    <row spans="1:9" r="40">
      <c t="s" r="A40" s="4">
        <v>471</v>
      </c>
      <c t="n" r="D40" s="5">
        <v>3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85</v>
      </c>
      <c t="s" r="B1" s="2">
        <v>1</v>
      </c>
      <c t="s" r="D1" s="2">
        <v>486</v>
      </c>
    </row>
    <row spans="1:5" r="2">
      <c t="s" r="B2" s="2">
        <v>2</v>
      </c>
      <c t="s" r="C2" s="2">
        <v>70</v>
      </c>
      <c t="s" r="D2" s="2">
        <v>25</v>
      </c>
      <c t="s" r="E2" s="2">
        <v>487</v>
      </c>
    </row>
    <row spans="1:5" r="3">
      <c t="s" r="A3" s="3">
        <v>488</v>
      </c>
    </row>
    <row spans="1:5" r="4">
      <c t="s" r="A4" s="4">
        <v>489</v>
      </c>
      <c t="n" r="E4" s="5">
        <v>5875000</v>
      </c>
    </row>
    <row spans="1:5" r="5">
      <c t="s" r="A5" s="4">
        <v>490</v>
      </c>
      <c t="n" r="B5" s="5">
        <v>2976740</v>
      </c>
    </row>
    <row spans="1:5" r="6">
      <c t="s" r="A6" s="4">
        <v>491</v>
      </c>
      <c t="s" r="B6" s="4">
        <v>286</v>
      </c>
    </row>
    <row spans="1:5" r="7">
      <c t="s" r="A7" s="4">
        <v>492</v>
      </c>
      <c t="s" r="B7" s="4">
        <v>493</v>
      </c>
    </row>
    <row spans="1:5" r="8">
      <c t="s" r="A8" s="4">
        <v>494</v>
      </c>
      <c t="n" r="B8" s="7">
        <v>596</v>
      </c>
    </row>
    <row spans="1:5" r="9">
      <c t="s" r="A9" s="4">
        <v>125</v>
      </c>
      <c t="n" r="B9" s="7">
        <v>561</v>
      </c>
      <c t="n" r="C9" s="7">
        <v>-99</v>
      </c>
    </row>
    <row spans="1:5" r="10">
      <c t="s" r="A10" s="4">
        <v>495</v>
      </c>
      <c t="n" r="B10" s="9">
        <v>2.33</v>
      </c>
    </row>
    <row spans="1:5" r="11">
      <c t="s" r="A11" s="4">
        <v>496</v>
      </c>
      <c t="n" r="B11" s="5">
        <v>0</v>
      </c>
      <c t="n" r="D11" s="7">
        <v>0</v>
      </c>
    </row>
    <row spans="1:5" r="12">
      <c t="s" r="A12" s="4">
        <v>476</v>
      </c>
    </row>
    <row spans="1:5" r="13">
      <c t="s" r="A13" s="3">
        <v>488</v>
      </c>
    </row>
    <row spans="1:5" r="14">
      <c t="s" r="A14" s="4">
        <v>496</v>
      </c>
      <c t="n" r="B14"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97</v>
      </c>
      <c t="s" r="B1" s="2">
        <v>1</v>
      </c>
    </row>
    <row spans="1:3" r="2">
      <c t="s" r="B2" s="2">
        <v>2</v>
      </c>
      <c t="s" r="C2" s="2">
        <v>70</v>
      </c>
    </row>
    <row spans="1:3" r="3">
      <c t="s" r="A3" s="3">
        <v>498</v>
      </c>
    </row>
    <row spans="1:3" r="4">
      <c t="s" r="A4" s="4">
        <v>499</v>
      </c>
      <c t="s" r="B4" s="4">
        <v>500</v>
      </c>
      <c t="s" r="C4" s="4">
        <v>501</v>
      </c>
    </row>
    <row spans="1:3" r="5">
      <c t="s" r="A5" s="4">
        <v>502</v>
      </c>
      <c t="s" r="B5" s="4">
        <v>503</v>
      </c>
      <c t="s" r="C5" s="4">
        <v>503</v>
      </c>
    </row>
    <row spans="1:3" r="6">
      <c t="s" r="A6" s="4">
        <v>504</v>
      </c>
      <c t="s" r="B6" s="4">
        <v>505</v>
      </c>
      <c t="s" r="C6" s="4">
        <v>506</v>
      </c>
    </row>
    <row spans="1:3" r="7">
      <c t="s" r="A7" s="4">
        <v>507</v>
      </c>
      <c t="s" r="B7" s="4">
        <v>508</v>
      </c>
      <c t="s" r="C7" s="4">
        <v>5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r="A1" s="1">
        <v>510</v>
      </c>
      <c t="s" r="B1" s="2">
        <v>1</v>
      </c>
      <c t="s" r="C1" s="2">
        <v>486</v>
      </c>
    </row>
    <row spans="1:3" r="2">
      <c t="s" r="B2" s="2">
        <v>2</v>
      </c>
      <c t="s" r="C2" s="2">
        <v>25</v>
      </c>
    </row>
    <row spans="1:3" r="3">
      <c t="s" r="A3" s="3">
        <v>511</v>
      </c>
    </row>
    <row spans="1:3" r="4">
      <c t="s" r="A4" s="4">
        <v>512</v>
      </c>
      <c t="n" r="B4" s="5">
        <v>1328310</v>
      </c>
      <c t="n" r="C4" s="5">
        <v>1848485</v>
      </c>
    </row>
    <row spans="1:3" r="5">
      <c t="s" r="A5" s="4">
        <v>513</v>
      </c>
      <c t="n" r="B5" s="5">
        <v>-33183</v>
      </c>
      <c t="n" r="C5" s="5">
        <v>-765175</v>
      </c>
    </row>
    <row spans="1:3" r="6">
      <c t="s" r="A6" s="4">
        <v>514</v>
      </c>
      <c t="n" r="B6" s="5">
        <v>0</v>
      </c>
      <c t="n" r="C6" s="5">
        <v>0</v>
      </c>
    </row>
    <row spans="1:3" r="7">
      <c t="s" r="A7" s="4">
        <v>515</v>
      </c>
      <c t="n" r="B7" s="5">
        <v>567500</v>
      </c>
      <c t="n" r="C7" s="5">
        <v>245000</v>
      </c>
    </row>
    <row spans="1:3" r="8">
      <c t="s" r="A8" s="4">
        <v>516</v>
      </c>
      <c t="n" r="B8" s="5">
        <v>1862627</v>
      </c>
      <c t="n" r="C8" s="5">
        <v>1328310</v>
      </c>
    </row>
    <row spans="1:3" r="9">
      <c t="s" r="A9" s="4">
        <v>517</v>
      </c>
      <c t="n" r="B9" s="5">
        <v>1126378</v>
      </c>
    </row>
    <row spans="1:3" r="10">
      <c t="s" r="A10" s="3">
        <v>518</v>
      </c>
    </row>
    <row spans="1:3" r="11">
      <c t="s" r="A11" s="4">
        <v>512</v>
      </c>
      <c t="n" r="B11" s="9">
        <v>4.52</v>
      </c>
      <c t="n" r="C11" s="9">
        <v>4.98</v>
      </c>
    </row>
    <row spans="1:3" r="12">
      <c t="s" r="A12" s="4">
        <v>513</v>
      </c>
      <c t="n" r="B12" s="11">
        <v>4.6</v>
      </c>
      <c t="n" r="C12" s="11">
        <v>4.9</v>
      </c>
    </row>
    <row spans="1:3" r="13">
      <c t="s" r="A13" s="4">
        <v>519</v>
      </c>
      <c t="n" r="B13" s="5">
        <v>0</v>
      </c>
      <c t="n" r="C13" s="5">
        <v>0</v>
      </c>
    </row>
    <row spans="1:3" r="14">
      <c t="s" r="A14" s="4">
        <v>520</v>
      </c>
      <c t="n" r="B14" s="11">
        <v>1.89</v>
      </c>
      <c t="n" r="C14" s="11">
        <v>2.23</v>
      </c>
    </row>
    <row spans="1:3" r="15">
      <c t="s" r="A15" s="4">
        <v>516</v>
      </c>
      <c t="n" r="B15" s="11">
        <v>3.72</v>
      </c>
      <c t="n" r="C15" s="9">
        <v>4.52</v>
      </c>
    </row>
    <row spans="1:3" r="16">
      <c t="s" r="A16" s="4">
        <v>517</v>
      </c>
      <c t="n" r="B16" s="9">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21</v>
      </c>
      <c t="s" r="B1" s="2">
        <v>1</v>
      </c>
      <c t="s" r="C1" s="2">
        <v>486</v>
      </c>
    </row>
    <row spans="1:3" r="2">
      <c t="s" r="B2" s="2">
        <v>2</v>
      </c>
      <c t="s" r="C2" s="2">
        <v>25</v>
      </c>
    </row>
    <row spans="1:3" r="3">
      <c t="s" r="A3" s="3">
        <v>498</v>
      </c>
    </row>
    <row spans="1:3" r="4">
      <c t="s" r="A4" s="4">
        <v>522</v>
      </c>
      <c t="n" r="B4" s="5">
        <v>48334</v>
      </c>
      <c t="n" r="C4" s="5">
        <v>81667</v>
      </c>
    </row>
    <row spans="1:3" r="5">
      <c t="s" r="A5" s="4">
        <v>523</v>
      </c>
      <c t="n" r="B5" s="5">
        <v>242000</v>
      </c>
      <c t="n" r="C5" s="5">
        <v>15000</v>
      </c>
    </row>
    <row spans="1:3" r="6">
      <c t="s" r="A6" s="4">
        <v>524</v>
      </c>
      <c t="n" r="B6" s="5">
        <v>-43334</v>
      </c>
      <c t="n" r="C6" s="5">
        <v>-48333</v>
      </c>
    </row>
    <row spans="1:3" r="7">
      <c t="s" r="A7" s="4">
        <v>525</v>
      </c>
      <c t="n" r="B7" s="5">
        <v>247000</v>
      </c>
      <c t="n" r="C7" s="5">
        <v>48334</v>
      </c>
    </row>
    <row spans="1:3" r="8">
      <c t="s" r="A8" s="4">
        <v>526</v>
      </c>
      <c t="n" r="B8" s="9">
        <v>3.3</v>
      </c>
      <c t="n" r="C8" s="9">
        <v>3.72</v>
      </c>
    </row>
    <row spans="1:3" r="9">
      <c t="s" r="A9" s="4">
        <v>527</v>
      </c>
      <c t="n" r="B9" s="5">
        <v>5000</v>
      </c>
    </row>
    <row spans="1:3" r="10">
      <c t="s" r="A10" s="4">
        <v>523</v>
      </c>
      <c t="n" r="B10" s="9">
        <v>1.9</v>
      </c>
      <c t="n" r="C10" s="11">
        <v>2.37</v>
      </c>
    </row>
    <row spans="1:3" r="11">
      <c t="s" r="A11" s="4">
        <v>524</v>
      </c>
      <c t="n" r="B11" s="11">
        <v>3.72</v>
      </c>
      <c t="n" r="C11" s="11">
        <v>3.72</v>
      </c>
    </row>
    <row spans="1:3" r="12">
      <c t="s" r="A12" s="4">
        <v>528</v>
      </c>
      <c t="n" r="B12" s="11">
        <v>1.9</v>
      </c>
      <c t="n" r="C12" s="9">
        <v>3.3</v>
      </c>
    </row>
    <row spans="1:3" r="13">
      <c t="s" r="A13" s="4">
        <v>527</v>
      </c>
      <c t="n" r="B13" s="9">
        <v>2.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7"/>
  </cols>
  <sheetData>
    <row spans="1:2" r="1">
      <c t="s" r="A1" s="1">
        <v>529</v>
      </c>
      <c t="s" r="B1" s="2">
        <v>1</v>
      </c>
    </row>
    <row spans="1:2" r="2">
      <c t="s" r="B2" s="2">
        <v>530</v>
      </c>
    </row>
    <row spans="1:2" r="3">
      <c t="s" r="A3" s="3">
        <v>488</v>
      </c>
    </row>
    <row spans="1:2" r="4">
      <c t="s" r="A4" s="4">
        <v>531</v>
      </c>
      <c t="n" r="B4" s="5">
        <v>2109627</v>
      </c>
    </row>
    <row spans="1:2" r="5">
      <c t="s" r="A5" s="4">
        <v>532</v>
      </c>
      <c t="s" r="B5" s="4">
        <v>533</v>
      </c>
    </row>
    <row spans="1:2" r="6">
      <c t="s" r="A6" s="4">
        <v>534</v>
      </c>
      <c t="n" r="B6" s="7">
        <v>913</v>
      </c>
    </row>
    <row spans="1:2" r="7">
      <c t="s" r="A7" s="4">
        <v>535</v>
      </c>
      <c t="n" r="B7" s="5">
        <v>1131378</v>
      </c>
    </row>
    <row spans="1:2" r="8">
      <c t="s" r="A8" s="4">
        <v>536</v>
      </c>
      <c t="n" r="B8" s="7">
        <v>0</v>
      </c>
    </row>
    <row spans="1:2" r="9">
      <c t="s" r="A9" s="4">
        <v>537</v>
      </c>
    </row>
    <row spans="1:2" r="10">
      <c t="s" r="A10" s="3">
        <v>488</v>
      </c>
    </row>
    <row spans="1:2" r="11">
      <c t="s" r="A11" s="4">
        <v>538</v>
      </c>
      <c t="n" r="B11" s="7">
        <v>0</v>
      </c>
    </row>
    <row spans="1:2" r="12">
      <c t="s" r="A12" s="4">
        <v>539</v>
      </c>
      <c t="n" r="B12" s="9">
        <v>3.55</v>
      </c>
    </row>
    <row spans="1:2" r="13">
      <c t="s" r="A13" s="4">
        <v>531</v>
      </c>
      <c t="n" r="B13" s="5">
        <v>1444500</v>
      </c>
    </row>
    <row spans="1:2" r="14">
      <c t="s" r="A14" s="4">
        <v>540</v>
      </c>
      <c t="n" r="B14" s="9">
        <v>2.06</v>
      </c>
    </row>
    <row spans="1:2" r="15">
      <c t="s" r="A15" s="4">
        <v>532</v>
      </c>
      <c t="s" r="B15" s="4">
        <v>541</v>
      </c>
    </row>
    <row spans="1:2" r="16">
      <c t="s" r="A16" s="4">
        <v>534</v>
      </c>
      <c t="n" r="B16" s="7">
        <v>913</v>
      </c>
    </row>
    <row spans="1:2" r="17">
      <c t="s" r="A17" s="4">
        <v>535</v>
      </c>
      <c t="n" r="B17" s="5">
        <v>471667</v>
      </c>
    </row>
    <row spans="1:2" r="18">
      <c t="s" r="A18" s="4">
        <v>542</v>
      </c>
      <c t="n" r="B18" s="9">
        <v>3.28</v>
      </c>
    </row>
    <row spans="1:2" r="19">
      <c t="s" r="A19" s="4">
        <v>536</v>
      </c>
      <c t="n" r="B19" s="7">
        <v>0</v>
      </c>
    </row>
    <row spans="1:2" r="20">
      <c t="s" r="A20" s="4">
        <v>543</v>
      </c>
    </row>
    <row spans="1:2" r="21">
      <c t="s" r="A21" s="3">
        <v>488</v>
      </c>
    </row>
    <row spans="1:2" r="22">
      <c t="s" r="A22" s="4">
        <v>538</v>
      </c>
      <c t="n" r="B22" s="9">
        <v>3.56</v>
      </c>
    </row>
    <row spans="1:2" r="23">
      <c t="s" r="A23" s="4">
        <v>539</v>
      </c>
      <c t="n" r="B23" s="9">
        <v>4.99</v>
      </c>
    </row>
    <row spans="1:2" r="24">
      <c t="s" r="A24" s="4">
        <v>531</v>
      </c>
      <c t="n" r="B24" s="5">
        <v>27084</v>
      </c>
    </row>
    <row spans="1:2" r="25">
      <c t="s" r="A25" s="4">
        <v>540</v>
      </c>
      <c t="n" r="B25" s="9">
        <v>3.56</v>
      </c>
    </row>
    <row spans="1:2" r="26">
      <c t="s" r="A26" s="4">
        <v>532</v>
      </c>
      <c t="s" r="B26" s="4">
        <v>544</v>
      </c>
    </row>
    <row spans="1:2" r="27">
      <c t="s" r="A27" s="4">
        <v>535</v>
      </c>
      <c t="n" r="B27" s="5">
        <v>21668</v>
      </c>
    </row>
    <row spans="1:2" r="28">
      <c t="s" r="A28" s="4">
        <v>542</v>
      </c>
      <c t="n" r="B28" s="9">
        <v>3.56</v>
      </c>
    </row>
    <row spans="1:2" r="29">
      <c t="s" r="A29" s="4">
        <v>536</v>
      </c>
      <c t="n" r="B29" s="7">
        <v>0</v>
      </c>
    </row>
    <row spans="1:2" r="30">
      <c t="s" r="A30" s="4">
        <v>545</v>
      </c>
    </row>
    <row spans="1:2" r="31">
      <c t="s" r="A31" s="3">
        <v>488</v>
      </c>
    </row>
    <row spans="1:2" r="32">
      <c t="s" r="A32" s="4">
        <v>538</v>
      </c>
      <c t="n" r="B32" s="7">
        <v>5</v>
      </c>
    </row>
    <row spans="1:2" r="33">
      <c t="s" r="A33" s="4">
        <v>539</v>
      </c>
      <c t="n" r="B33" s="9">
        <v>6.99</v>
      </c>
    </row>
    <row spans="1:2" r="34">
      <c t="s" r="A34" s="4">
        <v>531</v>
      </c>
      <c t="n" r="B34" s="5">
        <v>632209</v>
      </c>
    </row>
    <row spans="1:2" r="35">
      <c t="s" r="A35" s="4">
        <v>540</v>
      </c>
      <c t="n" r="B35" s="9">
        <v>5.96</v>
      </c>
    </row>
    <row spans="1:2" r="36">
      <c t="s" r="A36" s="4">
        <v>532</v>
      </c>
      <c t="s" r="B36" s="4">
        <v>546</v>
      </c>
    </row>
    <row spans="1:2" r="37">
      <c t="s" r="A37" s="4">
        <v>535</v>
      </c>
      <c t="n" r="B37" s="5">
        <v>632209</v>
      </c>
    </row>
    <row spans="1:2" r="38">
      <c t="s" r="A38" s="4">
        <v>542</v>
      </c>
      <c t="n" r="B38" s="9">
        <v>5.96</v>
      </c>
    </row>
    <row spans="1:2" r="39">
      <c t="s" r="A39" s="4">
        <v>536</v>
      </c>
      <c t="n" r="B39" s="7">
        <v>0</v>
      </c>
    </row>
    <row spans="1:2" r="40">
      <c t="s" r="A40" s="4">
        <v>547</v>
      </c>
    </row>
    <row spans="1:2" r="41">
      <c t="s" r="A41" s="3">
        <v>488</v>
      </c>
    </row>
    <row spans="1:2" r="42">
      <c t="s" r="A42" s="4">
        <v>538</v>
      </c>
      <c t="n" r="B42" s="7">
        <v>7</v>
      </c>
    </row>
    <row spans="1:2" r="43">
      <c t="s" r="A43" s="4">
        <v>539</v>
      </c>
      <c t="n" r="B43" s="7">
        <v>20</v>
      </c>
    </row>
    <row spans="1:2" r="44">
      <c t="s" r="A44" s="4">
        <v>531</v>
      </c>
      <c t="n" r="B44" s="5">
        <v>5834</v>
      </c>
    </row>
    <row spans="1:2" r="45">
      <c t="s" r="A45" s="4">
        <v>540</v>
      </c>
      <c t="n" r="B45" s="9">
        <v>14.07</v>
      </c>
    </row>
    <row spans="1:2" r="46">
      <c t="s" r="A46" s="4">
        <v>532</v>
      </c>
      <c t="s" r="B46" s="4">
        <v>548</v>
      </c>
    </row>
    <row spans="1:2" r="47">
      <c t="s" r="A47" s="4">
        <v>535</v>
      </c>
      <c t="n" r="B47" s="5">
        <v>5834</v>
      </c>
    </row>
    <row spans="1:2" r="48">
      <c t="s" r="A48" s="4">
        <v>542</v>
      </c>
      <c t="n" r="B48" s="9">
        <v>14.07</v>
      </c>
    </row>
    <row spans="1:2" r="49">
      <c t="s" r="A49" s="4">
        <v>536</v>
      </c>
      <c t="n" r="B49"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549</v>
      </c>
      <c t="s" r="B1" s="2">
        <v>1</v>
      </c>
    </row>
    <row spans="1:3" r="2">
      <c t="s" r="B2" s="2">
        <v>2</v>
      </c>
      <c t="s" r="C2" s="2">
        <v>70</v>
      </c>
    </row>
    <row spans="1:3" r="3">
      <c t="s" r="A3" s="3">
        <v>251</v>
      </c>
    </row>
    <row spans="1:3" r="4">
      <c t="s" r="A4" s="4">
        <v>550</v>
      </c>
      <c t="n" r="B4" s="7">
        <v>1210</v>
      </c>
      <c t="n" r="C4" s="7">
        <v>683</v>
      </c>
    </row>
    <row spans="1:3" r="5">
      <c t="s" r="A5" s="4">
        <v>551</v>
      </c>
      <c t="n" r="B5" s="5">
        <v>9272</v>
      </c>
      <c t="n" r="C5" s="5">
        <v>6253</v>
      </c>
    </row>
    <row spans="1:3" r="6">
      <c t="s" r="A6" s="4">
        <v>406</v>
      </c>
      <c t="n" r="C6" s="5">
        <v>5225</v>
      </c>
    </row>
    <row spans="1:3" r="7">
      <c t="s" r="A7" s="4">
        <v>552</v>
      </c>
      <c t="n" r="B7" s="7">
        <v>7937</v>
      </c>
      <c t="n" r="C7" s="7">
        <v>8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18</v>
      </c>
      <c t="s" r="B1" s="2">
        <v>1</v>
      </c>
    </row>
    <row spans="1:3" r="2">
      <c t="s" r="B2" s="2">
        <v>119</v>
      </c>
      <c t="s" r="C2" s="2">
        <v>120</v>
      </c>
    </row>
    <row spans="1:3" r="3">
      <c t="s" r="A3" s="3">
        <v>121</v>
      </c>
    </row>
    <row spans="1:3" r="4">
      <c t="s" r="A4" s="4">
        <v>90</v>
      </c>
      <c t="n" r="B4" s="7">
        <v>-12766</v>
      </c>
      <c t="n" r="C4" s="7">
        <v>-17742</v>
      </c>
    </row>
    <row spans="1:3" r="5">
      <c t="s" r="A5" s="3">
        <v>122</v>
      </c>
    </row>
    <row spans="1:3" r="6">
      <c t="s" r="A6" s="4">
        <v>123</v>
      </c>
      <c t="n" r="B6" s="5">
        <v>11966</v>
      </c>
      <c t="n" r="C6" s="5">
        <v>12269</v>
      </c>
    </row>
    <row spans="1:3" r="7">
      <c t="s" r="A7" s="4">
        <v>85</v>
      </c>
      <c t="n" r="B7" s="5">
        <v>401</v>
      </c>
      <c t="n" r="C7" s="5">
        <v>705</v>
      </c>
    </row>
    <row spans="1:3" r="8">
      <c t="s" r="A8" s="4">
        <v>124</v>
      </c>
      <c t="n" r="C8" s="5">
        <v>10212</v>
      </c>
    </row>
    <row spans="1:3" r="9">
      <c t="s" r="A9" s="4">
        <v>125</v>
      </c>
      <c t="n" r="B9" s="5">
        <v>561</v>
      </c>
      <c t="n" r="C9" s="5">
        <v>-99</v>
      </c>
    </row>
    <row spans="1:3" r="10">
      <c t="s" r="A10" s="4">
        <v>126</v>
      </c>
      <c t="n" r="B10" s="5">
        <v>-383</v>
      </c>
      <c t="n" r="C10" s="5">
        <v>-156</v>
      </c>
    </row>
    <row spans="1:3" r="11">
      <c t="s" r="A11" s="4">
        <v>30</v>
      </c>
      <c t="n" r="B11" s="5">
        <v>744</v>
      </c>
      <c t="n" r="C11" s="5">
        <v>151</v>
      </c>
    </row>
    <row spans="1:3" r="12">
      <c t="s" r="A12" s="3">
        <v>127</v>
      </c>
    </row>
    <row spans="1:3" r="13">
      <c t="s" r="A13" s="4">
        <v>128</v>
      </c>
      <c t="n" r="B13" s="5">
        <v>1058</v>
      </c>
      <c t="n" r="C13" s="5">
        <v>-2839</v>
      </c>
    </row>
    <row spans="1:3" r="14">
      <c t="s" r="A14" s="4">
        <v>129</v>
      </c>
      <c t="n" r="B14" s="5">
        <v>-4456</v>
      </c>
      <c t="n" r="C14" s="5">
        <v>3544</v>
      </c>
    </row>
    <row spans="1:3" r="15">
      <c t="s" r="A15" s="4">
        <v>31</v>
      </c>
      <c t="n" r="B15" s="5">
        <v>153</v>
      </c>
      <c t="n" r="C15" s="5">
        <v>1220</v>
      </c>
    </row>
    <row spans="1:3" r="16">
      <c t="s" r="A16" s="4">
        <v>38</v>
      </c>
      <c t="n" r="B16" s="5">
        <v>10311</v>
      </c>
      <c t="n" r="C16" s="5">
        <v>-4491</v>
      </c>
    </row>
    <row spans="1:3" r="17">
      <c t="s" r="A17" s="4">
        <v>39</v>
      </c>
      <c t="n" r="B17" s="5">
        <v>-406</v>
      </c>
      <c t="n" r="C17" s="5">
        <v>-795</v>
      </c>
    </row>
    <row spans="1:3" r="18">
      <c t="s" r="A18" s="4">
        <v>130</v>
      </c>
      <c t="n" r="B18" s="5">
        <v>7183</v>
      </c>
      <c t="n" r="C18" s="5">
        <v>1979</v>
      </c>
    </row>
    <row spans="1:3" r="19">
      <c t="s" r="A19" s="3">
        <v>131</v>
      </c>
    </row>
    <row spans="1:3" r="20">
      <c t="s" r="A20" s="4">
        <v>132</v>
      </c>
      <c t="n" r="B20" s="5">
        <v>-997</v>
      </c>
      <c t="n" r="C20" s="5">
        <v>-1598</v>
      </c>
    </row>
    <row spans="1:3" r="21">
      <c t="s" r="A21" s="4">
        <v>133</v>
      </c>
      <c t="n" r="B21" s="5">
        <v>-509</v>
      </c>
      <c t="n" r="C21" s="5">
        <v>-191</v>
      </c>
    </row>
    <row spans="1:3" r="22">
      <c t="s" r="A22" s="4">
        <v>134</v>
      </c>
      <c t="n" r="B22" s="5">
        <v>96</v>
      </c>
      <c t="n" r="C22" s="5">
        <v>15108</v>
      </c>
    </row>
    <row spans="1:3" r="23">
      <c t="s" r="A23" s="4">
        <v>135</v>
      </c>
      <c t="n" r="C23" s="5">
        <v>1500</v>
      </c>
    </row>
    <row spans="1:3" r="24">
      <c t="s" r="A24" s="4">
        <v>136</v>
      </c>
      <c t="n" r="B24" s="5">
        <v>-80000</v>
      </c>
      <c t="n" r="C24" s="5">
        <v>1288</v>
      </c>
    </row>
    <row spans="1:3" r="25">
      <c t="s" r="A25" s="4">
        <v>137</v>
      </c>
      <c t="n" r="B25" s="5">
        <v>-81410</v>
      </c>
      <c t="n" r="C25" s="5">
        <v>16107</v>
      </c>
    </row>
    <row spans="1:3" r="26">
      <c t="s" r="A26" s="3">
        <v>138</v>
      </c>
    </row>
    <row spans="1:3" r="27">
      <c t="s" r="A27" s="4">
        <v>139</v>
      </c>
      <c t="n" r="C27" s="5">
        <v>-27600</v>
      </c>
    </row>
    <row spans="1:3" r="28">
      <c t="s" r="A28" s="4">
        <v>140</v>
      </c>
      <c t="n" r="B28" s="5">
        <v>-9184</v>
      </c>
      <c t="n" r="C28" s="5">
        <v>-54017</v>
      </c>
    </row>
    <row spans="1:3" r="29">
      <c t="s" r="A29" s="4">
        <v>141</v>
      </c>
      <c t="n" r="B29" s="5">
        <v>81864</v>
      </c>
      <c t="n" r="C29" s="5">
        <v>64770</v>
      </c>
    </row>
    <row spans="1:3" r="30">
      <c t="s" r="A30" s="4">
        <v>142</v>
      </c>
      <c t="n" r="B30" s="5">
        <v>72680</v>
      </c>
      <c t="n" r="C30" s="5">
        <v>-16847</v>
      </c>
    </row>
    <row spans="1:3" r="31">
      <c t="s" r="A31" s="4">
        <v>143</v>
      </c>
      <c t="n" r="B31" s="5">
        <v>-157</v>
      </c>
      <c t="n" r="C31" s="5">
        <v>131</v>
      </c>
    </row>
    <row spans="1:3" r="32">
      <c t="s" r="A32" s="4">
        <v>144</v>
      </c>
      <c t="n" r="B32" s="5">
        <v>-1704</v>
      </c>
      <c t="n" r="C32" s="5">
        <v>1370</v>
      </c>
    </row>
    <row spans="1:3" r="33">
      <c t="s" r="A33" s="4">
        <v>145</v>
      </c>
      <c t="n" r="B33" s="5">
        <v>8258</v>
      </c>
      <c t="n" r="C33" s="5">
        <v>6351</v>
      </c>
    </row>
    <row spans="1:3" r="34">
      <c t="s" r="A34" s="4">
        <v>146</v>
      </c>
      <c t="n" r="B34" s="7">
        <v>6554</v>
      </c>
      <c t="n" r="C34" s="7">
        <v>77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53</v>
      </c>
      <c t="s" r="B1" s="2">
        <v>554</v>
      </c>
    </row>
    <row spans="1:2" r="2">
      <c t="s" r="B2" s="2">
        <v>555</v>
      </c>
    </row>
    <row spans="1:2" r="3">
      <c t="s" r="A3" s="3">
        <v>556</v>
      </c>
    </row>
    <row spans="1:2" r="4">
      <c t="s" r="A4" s="4">
        <v>557</v>
      </c>
      <c t="n" r="B4" s="7">
        <v>14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3"/>
    <col customWidth="1" max="2" min="2" width="80"/>
    <col customWidth="1" max="3" min="3" width="15"/>
    <col customWidth="1" max="4" min="4" width="14"/>
    <col customWidth="1" max="5" min="5" width="15"/>
    <col customWidth="1" max="6" min="6" width="14"/>
  </cols>
  <sheetData>
    <row spans="1:6" r="1">
      <c t="s" r="A1" s="1">
        <v>558</v>
      </c>
      <c t="s" r="C1" s="2">
        <v>69</v>
      </c>
      <c t="s" r="E1" s="2">
        <v>1</v>
      </c>
    </row>
    <row spans="1:6" r="2">
      <c t="s" r="C2" s="2">
        <v>2</v>
      </c>
      <c t="s" r="D2" s="2">
        <v>70</v>
      </c>
      <c t="s" r="E2" s="2">
        <v>2</v>
      </c>
      <c t="s" r="F2" s="2">
        <v>70</v>
      </c>
    </row>
    <row spans="1:6" r="3">
      <c t="s" r="A3" s="3">
        <v>559</v>
      </c>
    </row>
    <row spans="1:6" r="4">
      <c t="s" r="A4" s="4">
        <v>560</v>
      </c>
      <c t="n" r="C4" s="5">
        <v>55489938</v>
      </c>
      <c t="n" r="D4" s="5">
        <v>55461217</v>
      </c>
      <c t="n" r="E4" s="5">
        <v>55474617</v>
      </c>
      <c t="n" r="F4" s="5">
        <v>55444759</v>
      </c>
    </row>
    <row spans="1:6" r="5">
      <c t="s" r="A5" s="4">
        <v>561</v>
      </c>
      <c t="s" r="B5" s="4">
        <v>266</v>
      </c>
      <c t="s" r="C5" s="4">
        <v>47</v>
      </c>
      <c t="s" r="D5" s="4">
        <v>47</v>
      </c>
      <c t="s" r="E5" s="4">
        <v>47</v>
      </c>
      <c t="s" r="F5" s="4">
        <v>47</v>
      </c>
    </row>
    <row spans="1:6" r="6">
      <c t="s" r="A6" s="4">
        <v>562</v>
      </c>
      <c t="n" r="C6" s="5">
        <v>55489938</v>
      </c>
      <c t="n" r="D6" s="5">
        <v>55461217</v>
      </c>
      <c t="n" r="E6" s="5">
        <v>55474617</v>
      </c>
      <c t="n" r="F6" s="5">
        <v>55444759</v>
      </c>
    </row>
    <row spans="1:6" r="7">
      <c t="n" r="A7"/>
    </row>
    <row spans="1:6" r="8">
      <c t="s" r="A8" s="4">
        <v>266</v>
      </c>
      <c t="s" r="B8" s="4">
        <v>563</v>
      </c>
    </row>
  </sheetData>
  <mergeCells count="5">
    <mergeCell ref="A1:B2"/>
    <mergeCell ref="C1:D1"/>
    <mergeCell ref="E1:F1"/>
    <mergeCell ref="A7:E7"/>
    <mergeCell ref="B8:E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564</v>
      </c>
      <c t="s" r="B1" s="2">
        <v>1</v>
      </c>
    </row>
    <row spans="1:3" r="2">
      <c t="s" r="B2" s="2">
        <v>2</v>
      </c>
      <c t="s" r="C2" s="2">
        <v>70</v>
      </c>
    </row>
    <row spans="1:3" r="3">
      <c t="s" r="A3" s="4">
        <v>565</v>
      </c>
    </row>
    <row spans="1:3" r="4">
      <c t="s" r="A4" s="3">
        <v>559</v>
      </c>
    </row>
    <row spans="1:3" r="5">
      <c t="s" r="A5" s="4">
        <v>566</v>
      </c>
      <c t="n" r="B5" s="5">
        <v>2109627</v>
      </c>
      <c t="n" r="C5" s="5">
        <v>1535169</v>
      </c>
    </row>
    <row spans="1:3" r="6">
      <c t="s" r="A6" s="4">
        <v>567</v>
      </c>
    </row>
    <row spans="1:3" r="7">
      <c t="s" r="A7" s="3">
        <v>559</v>
      </c>
    </row>
    <row spans="1:3" r="8">
      <c t="s" r="A8" s="4">
        <v>566</v>
      </c>
      <c t="n" r="B8" s="5">
        <v>892862</v>
      </c>
      <c t="n" r="C8" s="5">
        <v>8928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8</v>
      </c>
      <c t="s" r="B1" s="2">
        <v>463</v>
      </c>
      <c t="s" r="C1" s="2">
        <v>2</v>
      </c>
      <c t="s" r="D1" s="2">
        <v>25</v>
      </c>
    </row>
    <row spans="1:4" r="2">
      <c t="s" r="A2" s="3">
        <v>569</v>
      </c>
    </row>
    <row spans="1:4" r="3">
      <c t="s" r="A3" s="4">
        <v>570</v>
      </c>
      <c t="n" r="B3" s="5">
        <v>423750</v>
      </c>
    </row>
    <row spans="1:4" r="4">
      <c t="s" r="A4" s="4">
        <v>571</v>
      </c>
      <c t="n" r="B4" s="7">
        <v>2373</v>
      </c>
      <c t="n" r="C4" s="7">
        <v>2373</v>
      </c>
      <c t="n" r="D4" s="7">
        <v>2373</v>
      </c>
    </row>
    <row spans="1:4" r="5">
      <c t="s" r="A5" s="4">
        <v>572</v>
      </c>
      <c t="n" r="C5" s="7">
        <v>2500</v>
      </c>
      <c t="n" r="D5" s="7">
        <v>0</v>
      </c>
    </row>
    <row spans="1:4" r="6">
      <c t="s" r="A6" s="4">
        <v>469</v>
      </c>
    </row>
    <row spans="1:4" r="7">
      <c t="s" r="A7" s="3">
        <v>569</v>
      </c>
    </row>
    <row spans="1:4" r="8">
      <c t="s" r="A8" s="4">
        <v>471</v>
      </c>
      <c t="n" r="B8" s="5">
        <v>550000</v>
      </c>
    </row>
    <row spans="1:4" r="9">
      <c t="s" r="A9" s="4">
        <v>473</v>
      </c>
      <c t="n" r="B9" s="5">
        <v>1262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573</v>
      </c>
      <c t="s" r="B1" s="2">
        <v>69</v>
      </c>
      <c t="s" r="D1" s="2">
        <v>1</v>
      </c>
    </row>
    <row spans="1:5" r="2">
      <c t="s" r="B2" s="2">
        <v>2</v>
      </c>
      <c t="s" r="C2" s="2">
        <v>70</v>
      </c>
      <c t="s" r="D2" s="2">
        <v>2</v>
      </c>
      <c t="s" r="E2" s="2">
        <v>70</v>
      </c>
    </row>
    <row spans="1:5" r="3">
      <c t="s" r="A3" s="3">
        <v>574</v>
      </c>
    </row>
    <row spans="1:5" r="4">
      <c t="s" r="A4" s="4">
        <v>575</v>
      </c>
      <c t="s" r="B4" s="4">
        <v>576</v>
      </c>
      <c t="s" r="C4" s="4">
        <v>577</v>
      </c>
      <c t="s" r="D4" s="4">
        <v>578</v>
      </c>
      <c t="s" r="E4" s="4">
        <v>579</v>
      </c>
    </row>
    <row spans="1:5" r="5">
      <c t="s" r="A5" s="4">
        <v>580</v>
      </c>
      <c t="s" r="B5" s="4">
        <v>581</v>
      </c>
      <c t="s" r="C5" s="4">
        <v>581</v>
      </c>
      <c t="s" r="D5" s="4">
        <v>581</v>
      </c>
      <c t="s" r="E5" s="4">
        <v>581</v>
      </c>
    </row>
    <row spans="1:5" r="6">
      <c t="s" r="A6" s="4">
        <v>582</v>
      </c>
      <c t="n" r="B6" s="7">
        <v>0</v>
      </c>
      <c t="n" r="D6" s="7">
        <v>0</v>
      </c>
    </row>
    <row spans="1:5" r="7">
      <c t="s" r="A7" s="4">
        <v>583</v>
      </c>
    </row>
    <row spans="1:5" r="8">
      <c t="s" r="A8" s="3">
        <v>574</v>
      </c>
    </row>
    <row spans="1:5" r="9">
      <c t="s" r="A9" s="4">
        <v>584</v>
      </c>
      <c t="n" r="D9" s="5">
        <v>2011</v>
      </c>
    </row>
    <row spans="1:5" r="10">
      <c t="s" r="A10" s="4">
        <v>585</v>
      </c>
    </row>
    <row spans="1:5" r="11">
      <c t="s" r="A11" s="3">
        <v>574</v>
      </c>
    </row>
    <row spans="1:5" r="12">
      <c t="s" r="A12" s="4">
        <v>584</v>
      </c>
      <c t="n" r="D12" s="5">
        <v>2014</v>
      </c>
    </row>
    <row spans="1:5" r="13">
      <c t="s" r="A13" s="4">
        <v>586</v>
      </c>
    </row>
    <row spans="1:5" r="14">
      <c t="s" r="A14" s="3">
        <v>574</v>
      </c>
    </row>
    <row spans="1:5" r="15">
      <c t="s" r="A15" s="4">
        <v>584</v>
      </c>
      <c t="n" r="D15" s="5">
        <v>2011</v>
      </c>
    </row>
    <row spans="1:5" r="16">
      <c t="s" r="A16" s="4">
        <v>587</v>
      </c>
    </row>
    <row spans="1:5" r="17">
      <c t="s" r="A17" s="3">
        <v>574</v>
      </c>
    </row>
    <row spans="1:5" r="18">
      <c t="s" r="A18" s="4">
        <v>584</v>
      </c>
      <c t="n" r="D18" s="5">
        <v>20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588</v>
      </c>
      <c t="s" r="B1" s="2">
        <v>69</v>
      </c>
      <c t="s" r="D1" s="2">
        <v>1</v>
      </c>
      <c t="s" r="F1" s="2">
        <v>486</v>
      </c>
    </row>
    <row spans="1:8" r="2">
      <c t="s" r="B2" s="2">
        <v>2</v>
      </c>
      <c t="s" r="C2" s="2">
        <v>70</v>
      </c>
      <c t="s" r="D2" s="2">
        <v>2</v>
      </c>
      <c t="s" r="E2" s="2">
        <v>70</v>
      </c>
      <c t="s" r="F2" s="2">
        <v>25</v>
      </c>
      <c t="s" r="G2" s="2">
        <v>589</v>
      </c>
      <c t="s" r="H2" s="2">
        <v>590</v>
      </c>
    </row>
    <row spans="1:8" r="3">
      <c t="s" r="A3" s="3">
        <v>591</v>
      </c>
    </row>
    <row spans="1:8" r="4">
      <c t="s" r="A4" s="4">
        <v>592</v>
      </c>
      <c t="s" r="G4" s="4">
        <v>459</v>
      </c>
      <c t="s" r="H4" s="4">
        <v>319</v>
      </c>
    </row>
    <row spans="1:8" r="5">
      <c t="s" r="A5" s="4">
        <v>73</v>
      </c>
      <c t="n" r="B5" s="7">
        <v>152</v>
      </c>
      <c t="n" r="C5" s="7">
        <v>133</v>
      </c>
      <c t="n" r="D5" s="7">
        <v>1822</v>
      </c>
      <c t="n" r="E5" s="7">
        <v>1000</v>
      </c>
    </row>
    <row spans="1:8" r="6">
      <c t="s" r="A6" s="4">
        <v>593</v>
      </c>
      <c t="n" r="B6" s="7">
        <v>190</v>
      </c>
      <c t="n" r="C6" s="7">
        <v>497</v>
      </c>
      <c t="n" r="D6" s="5">
        <v>1969</v>
      </c>
      <c t="n" r="E6" s="7">
        <v>1945</v>
      </c>
    </row>
    <row spans="1:8" r="7">
      <c t="s" r="A7" s="4">
        <v>594</v>
      </c>
    </row>
    <row spans="1:8" r="8">
      <c t="s" r="A8" s="3">
        <v>591</v>
      </c>
    </row>
    <row spans="1:8" r="9">
      <c t="s" r="A9" s="4">
        <v>593</v>
      </c>
      <c t="n" r="D9" s="5">
        <v>767</v>
      </c>
    </row>
    <row spans="1:8" r="10">
      <c t="s" r="A10" s="4">
        <v>595</v>
      </c>
    </row>
    <row spans="1:8" r="11">
      <c t="s" r="A11" s="3">
        <v>591</v>
      </c>
    </row>
    <row spans="1:8" r="12">
      <c t="s" r="A12" s="4">
        <v>593</v>
      </c>
      <c t="n" r="D12" s="7">
        <v>1202</v>
      </c>
    </row>
    <row spans="1:8" r="13">
      <c t="s" r="A13" s="4">
        <v>596</v>
      </c>
    </row>
    <row spans="1:8" r="14">
      <c t="s" r="A14" s="3">
        <v>591</v>
      </c>
    </row>
    <row spans="1:8" r="15">
      <c t="s" r="A15" s="4">
        <v>592</v>
      </c>
      <c t="s" r="H15" s="4">
        <v>597</v>
      </c>
    </row>
    <row spans="1:8" r="16">
      <c t="s" r="A16" s="4">
        <v>73</v>
      </c>
      <c t="n" r="F16" s="7">
        <v>757</v>
      </c>
    </row>
    <row spans="1:8" r="17">
      <c t="s" r="A17" s="4">
        <v>598</v>
      </c>
    </row>
    <row spans="1:8" r="18">
      <c t="s" r="A18" s="3">
        <v>591</v>
      </c>
    </row>
    <row spans="1:8" r="19">
      <c t="s" r="A19" s="4">
        <v>592</v>
      </c>
      <c t="s" r="G19" s="4">
        <v>599</v>
      </c>
    </row>
    <row spans="1:8" r="20">
      <c t="s" r="A20" s="4">
        <v>73</v>
      </c>
      <c t="n" r="G20" s="7">
        <v>591</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00</v>
      </c>
      <c t="s" r="B1" s="2">
        <v>69</v>
      </c>
      <c t="s" r="D1" s="2">
        <v>1</v>
      </c>
      <c t="s" r="F1" s="2">
        <v>486</v>
      </c>
    </row>
    <row spans="1:6" r="2">
      <c t="s" r="B2" s="2">
        <v>2</v>
      </c>
      <c t="s" r="C2" s="2">
        <v>70</v>
      </c>
      <c t="s" r="D2" s="2">
        <v>2</v>
      </c>
      <c t="s" r="E2" s="2">
        <v>70</v>
      </c>
      <c t="s" r="F2" s="2">
        <v>589</v>
      </c>
    </row>
    <row spans="1:6" r="3">
      <c t="s" r="A3" s="3">
        <v>591</v>
      </c>
    </row>
    <row spans="1:6" r="4">
      <c t="s" r="A4" s="4">
        <v>73</v>
      </c>
      <c t="n" r="B4" s="7">
        <v>152</v>
      </c>
      <c t="n" r="C4" s="7">
        <v>133</v>
      </c>
      <c t="n" r="D4" s="7">
        <v>1822</v>
      </c>
      <c t="n" r="E4" s="7">
        <v>1000</v>
      </c>
    </row>
    <row spans="1:6" r="5">
      <c t="s" r="A5" s="4">
        <v>598</v>
      </c>
    </row>
    <row spans="1:6" r="6">
      <c t="s" r="A6" s="3">
        <v>591</v>
      </c>
    </row>
    <row spans="1:6" r="7">
      <c t="s" r="A7" s="4">
        <v>73</v>
      </c>
      <c t="n" r="F7" s="7">
        <v>591</v>
      </c>
    </row>
    <row spans="1:6" r="8">
      <c t="s" r="A8" s="4">
        <v>601</v>
      </c>
      <c t="n" r="F8" s="5">
        <v>7401</v>
      </c>
    </row>
    <row spans="1:6" r="9">
      <c t="s" r="A9" s="4">
        <v>602</v>
      </c>
      <c t="n" r="F9" s="5">
        <v>865</v>
      </c>
    </row>
    <row spans="1:6" r="10">
      <c t="s" r="A10" s="4">
        <v>603</v>
      </c>
      <c t="n" r="F10" s="5">
        <v>3672</v>
      </c>
    </row>
    <row spans="1:6" r="11">
      <c t="s" r="A11" s="4">
        <v>604</v>
      </c>
      <c t="n" r="F11" s="7">
        <v>12529</v>
      </c>
    </row>
    <row spans="1:6" r="12">
      <c t="s" r="A12" s="4">
        <v>605</v>
      </c>
      <c t="n" r="D12" s="5">
        <v>-591</v>
      </c>
    </row>
    <row spans="1:6" r="13">
      <c t="s" r="A13" s="4">
        <v>606</v>
      </c>
      <c t="n" r="D13" s="5">
        <v>-10222</v>
      </c>
    </row>
    <row spans="1:6" r="14">
      <c t="s" r="A14" s="4">
        <v>607</v>
      </c>
      <c t="n" r="B14" s="7">
        <v>1716</v>
      </c>
      <c t="n" r="D14" s="7">
        <v>17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r="A1" s="1">
        <v>608</v>
      </c>
      <c t="s" r="B1" s="2">
        <v>1</v>
      </c>
    </row>
    <row spans="1:2" r="2">
      <c t="s" r="B2" s="2">
        <v>609</v>
      </c>
    </row>
    <row spans="1:2" r="3">
      <c t="s" r="A3" s="4">
        <v>610</v>
      </c>
      <c t="n" r="B3" s="5">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 customWidth="1" max="7" min="7" width="14"/>
  </cols>
  <sheetData>
    <row spans="1:7" r="1">
      <c t="s" r="A1" s="1">
        <v>611</v>
      </c>
      <c t="s" r="C1" s="2">
        <v>69</v>
      </c>
      <c t="s" r="E1" s="2">
        <v>1</v>
      </c>
    </row>
    <row spans="1:7" r="2">
      <c t="s" r="C2" s="2">
        <v>2</v>
      </c>
      <c t="s" r="D2" s="2">
        <v>70</v>
      </c>
      <c t="s" r="E2" s="2">
        <v>2</v>
      </c>
      <c t="s" r="F2" s="2">
        <v>70</v>
      </c>
      <c t="s" r="G2" s="2">
        <v>25</v>
      </c>
    </row>
    <row spans="1:7" r="3">
      <c t="s" r="A3" s="3">
        <v>612</v>
      </c>
    </row>
    <row spans="1:7" r="4">
      <c t="s" r="A4" s="4">
        <v>613</v>
      </c>
      <c t="n" r="C4" s="7">
        <v>67993</v>
      </c>
      <c t="n" r="D4" s="7">
        <v>56924</v>
      </c>
      <c t="n" r="E4" s="7">
        <v>171124</v>
      </c>
      <c t="n" r="F4" s="7">
        <v>169011</v>
      </c>
    </row>
    <row spans="1:7" r="5">
      <c t="s" r="A5" s="4">
        <v>614</v>
      </c>
      <c t="n" r="C5" s="5">
        <v>9920</v>
      </c>
      <c t="n" r="D5" s="5">
        <v>7759</v>
      </c>
      <c t="n" r="E5" s="5">
        <v>19819</v>
      </c>
      <c t="n" r="F5" s="5">
        <v>18535</v>
      </c>
    </row>
    <row spans="1:7" r="6">
      <c t="s" r="A6" s="4">
        <v>615</v>
      </c>
      <c t="n" r="C6" s="5">
        <v>405</v>
      </c>
      <c t="n" r="D6" s="5">
        <v>190</v>
      </c>
      <c t="n" r="E6" s="5">
        <v>795</v>
      </c>
      <c t="n" r="F6" s="5">
        <v>375</v>
      </c>
    </row>
    <row spans="1:7" r="7">
      <c t="s" r="A7" s="4">
        <v>593</v>
      </c>
      <c t="n" r="C7" s="5">
        <v>190</v>
      </c>
      <c t="n" r="D7" s="5">
        <v>497</v>
      </c>
      <c t="n" r="E7" s="5">
        <v>1969</v>
      </c>
      <c t="n" r="F7" s="5">
        <v>1945</v>
      </c>
    </row>
    <row spans="1:7" r="8">
      <c t="s" r="A8" s="4">
        <v>123</v>
      </c>
      <c t="n" r="C8" s="5">
        <v>5494</v>
      </c>
      <c t="n" r="D8" s="5">
        <v>4029</v>
      </c>
      <c t="n" r="E8" s="5">
        <v>11966</v>
      </c>
      <c t="n" r="F8" s="5">
        <v>12269</v>
      </c>
    </row>
    <row spans="1:7" r="9">
      <c t="s" r="A9" s="4">
        <v>84</v>
      </c>
      <c t="n" r="C9" s="5">
        <v>4880</v>
      </c>
      <c t="n" r="D9" s="5">
        <v>3289</v>
      </c>
      <c t="n" r="E9" s="5">
        <v>11099</v>
      </c>
      <c t="n" r="F9" s="5">
        <v>8586</v>
      </c>
    </row>
    <row spans="1:7" r="10">
      <c t="s" r="A10" s="4">
        <v>85</v>
      </c>
      <c t="n" r="C10" s="5">
        <v>355</v>
      </c>
      <c t="n" r="D10" s="5">
        <v>24</v>
      </c>
      <c t="n" r="E10" s="5">
        <v>401</v>
      </c>
      <c t="n" r="F10" s="5">
        <v>10916</v>
      </c>
    </row>
    <row spans="1:7" r="11">
      <c t="s" r="A11" s="4">
        <v>616</v>
      </c>
      <c t="s" r="B11" s="4">
        <v>266</v>
      </c>
      <c t="n" r="C11" s="5">
        <v>4253</v>
      </c>
      <c t="n" r="D11" s="5">
        <v>334</v>
      </c>
      <c t="n" r="E11" s="5">
        <v>5190</v>
      </c>
      <c t="n" r="F11" s="5">
        <v>1488</v>
      </c>
    </row>
    <row spans="1:7" r="12">
      <c t="s" r="A12" s="4">
        <v>88</v>
      </c>
      <c t="n" r="C12" s="5">
        <v>-5657</v>
      </c>
      <c t="n" r="D12" s="5">
        <v>-604</v>
      </c>
      <c t="n" r="E12" s="5">
        <v>-11601</v>
      </c>
      <c t="n" r="F12" s="5">
        <v>-17044</v>
      </c>
    </row>
    <row spans="1:7" r="13">
      <c t="s" r="A13" s="4">
        <v>617</v>
      </c>
      <c t="n" r="C13" s="5">
        <v>357553</v>
      </c>
      <c t="n" r="D13" s="5">
        <v>282840</v>
      </c>
      <c t="n" r="E13" s="5">
        <v>357553</v>
      </c>
      <c t="n" r="F13" s="5">
        <v>282840</v>
      </c>
      <c t="n" r="G13" s="7">
        <v>282840</v>
      </c>
    </row>
    <row spans="1:7" r="14">
      <c t="s" r="A14" s="4">
        <v>618</v>
      </c>
      <c t="n" r="C14" s="5">
        <v>150280</v>
      </c>
      <c t="n" r="D14" s="5">
        <v>116770</v>
      </c>
      <c t="n" r="E14" s="5">
        <v>150280</v>
      </c>
      <c t="n" r="F14" s="5">
        <v>116770</v>
      </c>
      <c t="n" r="G14" s="7">
        <v>116770</v>
      </c>
    </row>
    <row spans="1:7" r="15">
      <c t="s" r="A15" s="4">
        <v>132</v>
      </c>
      <c t="n" r="C15" s="5">
        <v>371</v>
      </c>
      <c t="n" r="D15" s="5">
        <v>752</v>
      </c>
      <c t="n" r="E15" s="5">
        <v>997</v>
      </c>
      <c t="n" r="F15" s="5">
        <v>1598</v>
      </c>
    </row>
    <row spans="1:7" r="16">
      <c t="s" r="A16" s="4">
        <v>619</v>
      </c>
    </row>
    <row spans="1:7" r="17">
      <c t="s" r="A17" s="3">
        <v>612</v>
      </c>
    </row>
    <row spans="1:7" r="18">
      <c t="s" r="A18" s="4">
        <v>613</v>
      </c>
      <c t="n" r="C18" s="5">
        <v>47609</v>
      </c>
      <c t="n" r="D18" s="5">
        <v>41877</v>
      </c>
      <c t="n" r="E18" s="5">
        <v>123212</v>
      </c>
      <c t="n" r="F18" s="5">
        <v>120809</v>
      </c>
    </row>
    <row spans="1:7" r="19">
      <c t="s" r="A19" s="4">
        <v>614</v>
      </c>
      <c t="n" r="C19" s="5">
        <v>6913</v>
      </c>
      <c t="n" r="D19" s="5">
        <v>7133</v>
      </c>
      <c t="n" r="E19" s="5">
        <v>15660</v>
      </c>
      <c t="n" r="F19" s="5">
        <v>16082</v>
      </c>
    </row>
    <row spans="1:7" r="20">
      <c t="s" r="A20" s="4">
        <v>617</v>
      </c>
      <c t="n" r="C20" s="5">
        <v>317120</v>
      </c>
      <c t="n" r="D20" s="5">
        <v>241246</v>
      </c>
      <c t="n" r="E20" s="5">
        <v>317120</v>
      </c>
      <c t="n" r="F20" s="5">
        <v>241246</v>
      </c>
    </row>
    <row spans="1:7" r="21">
      <c t="s" r="A21" s="4">
        <v>618</v>
      </c>
      <c t="n" r="C21" s="5">
        <v>147811</v>
      </c>
      <c t="n" r="D21" s="5">
        <v>114301</v>
      </c>
      <c t="n" r="E21" s="5">
        <v>147811</v>
      </c>
      <c t="n" r="F21" s="5">
        <v>114301</v>
      </c>
    </row>
    <row spans="1:7" r="22">
      <c t="s" r="A22" s="4">
        <v>132</v>
      </c>
      <c t="n" r="C22" s="5">
        <v>357</v>
      </c>
      <c t="n" r="D22" s="5">
        <v>593</v>
      </c>
      <c t="n" r="E22" s="5">
        <v>809</v>
      </c>
      <c t="n" r="F22" s="5">
        <v>1280</v>
      </c>
    </row>
    <row spans="1:7" r="23">
      <c t="s" r="A23" s="4">
        <v>620</v>
      </c>
    </row>
    <row spans="1:7" r="24">
      <c t="s" r="A24" s="3">
        <v>612</v>
      </c>
    </row>
    <row spans="1:7" r="25">
      <c t="s" r="A25" s="4">
        <v>613</v>
      </c>
      <c t="n" r="C25" s="5">
        <v>5004</v>
      </c>
      <c t="n" r="D25" s="5">
        <v>6230</v>
      </c>
      <c t="n" r="E25" s="5">
        <v>14547</v>
      </c>
      <c t="n" r="F25" s="5">
        <v>16692</v>
      </c>
    </row>
    <row spans="1:7" r="26">
      <c t="s" r="A26" s="4">
        <v>614</v>
      </c>
      <c t="n" r="C26" s="5">
        <v>1320</v>
      </c>
      <c t="n" r="D26" s="5">
        <v>1014</v>
      </c>
      <c t="n" r="E26" s="5">
        <v>2677</v>
      </c>
      <c t="n" r="F26" s="5">
        <v>2624</v>
      </c>
    </row>
    <row spans="1:7" r="27">
      <c t="s" r="A27" s="4">
        <v>617</v>
      </c>
      <c t="n" r="C27" s="5">
        <v>10543</v>
      </c>
      <c t="n" r="D27" s="5">
        <v>13183</v>
      </c>
      <c t="n" r="E27" s="5">
        <v>10543</v>
      </c>
      <c t="n" r="F27" s="5">
        <v>13183</v>
      </c>
    </row>
    <row spans="1:7" r="28">
      <c t="s" r="A28" s="4">
        <v>132</v>
      </c>
      <c t="n" r="C28" s="5">
        <v>6</v>
      </c>
      <c t="n" r="D28" s="5">
        <v>83</v>
      </c>
      <c t="n" r="E28" s="5">
        <v>27</v>
      </c>
      <c t="n" r="F28" s="5">
        <v>105</v>
      </c>
    </row>
    <row spans="1:7" r="29">
      <c t="s" r="A29" s="4">
        <v>621</v>
      </c>
    </row>
    <row spans="1:7" r="30">
      <c t="s" r="A30" s="3">
        <v>612</v>
      </c>
    </row>
    <row spans="1:7" r="31">
      <c t="s" r="A31" s="4">
        <v>613</v>
      </c>
      <c t="n" r="C31" s="5">
        <v>15380</v>
      </c>
      <c t="n" r="D31" s="5">
        <v>8817</v>
      </c>
      <c t="n" r="E31" s="5">
        <v>33365</v>
      </c>
      <c t="n" r="F31" s="5">
        <v>31510</v>
      </c>
    </row>
    <row spans="1:7" r="32">
      <c t="s" r="A32" s="4">
        <v>614</v>
      </c>
      <c t="n" r="C32" s="5">
        <v>1687</v>
      </c>
      <c t="n" r="D32" s="5">
        <v>-388</v>
      </c>
      <c t="n" r="E32" s="5">
        <v>1482</v>
      </c>
      <c t="n" r="F32" s="5">
        <v>-171</v>
      </c>
    </row>
    <row spans="1:7" r="33">
      <c t="s" r="A33" s="4">
        <v>617</v>
      </c>
      <c t="n" r="C33" s="5">
        <v>26477</v>
      </c>
      <c t="n" r="D33" s="5">
        <v>24235</v>
      </c>
      <c t="n" r="E33" s="5">
        <v>26477</v>
      </c>
      <c t="n" r="F33" s="5">
        <v>24235</v>
      </c>
    </row>
    <row spans="1:7" r="34">
      <c t="s" r="A34" s="4">
        <v>618</v>
      </c>
      <c t="n" r="C34" s="5">
        <v>2469</v>
      </c>
      <c t="n" r="D34" s="5">
        <v>2469</v>
      </c>
      <c t="n" r="E34" s="5">
        <v>2469</v>
      </c>
      <c t="n" r="F34" s="5">
        <v>2469</v>
      </c>
    </row>
    <row spans="1:7" r="35">
      <c t="s" r="A35" s="4">
        <v>132</v>
      </c>
      <c t="n" r="C35" s="5">
        <v>8</v>
      </c>
      <c t="n" r="D35" s="5">
        <v>76</v>
      </c>
      <c t="n" r="E35" s="5">
        <v>161</v>
      </c>
      <c t="n" r="F35" s="5">
        <v>213</v>
      </c>
    </row>
    <row spans="1:7" r="36">
      <c t="s" r="A36" s="4">
        <v>622</v>
      </c>
    </row>
    <row spans="1:7" r="37">
      <c t="s" r="A37" s="3">
        <v>612</v>
      </c>
    </row>
    <row spans="1:7" r="38">
      <c t="s" r="A38" s="4">
        <v>617</v>
      </c>
      <c t="n" r="C38" s="7">
        <v>3413</v>
      </c>
      <c t="n" r="D38" s="7">
        <v>4176</v>
      </c>
      <c t="n" r="E38" s="7">
        <v>3413</v>
      </c>
      <c t="n" r="F38" s="7">
        <v>4176</v>
      </c>
    </row>
    <row spans="1:7" r="39">
      <c t="n" r="A39"/>
    </row>
    <row spans="1:7" r="40">
      <c t="s" r="A40" s="4">
        <v>266</v>
      </c>
      <c t="s" r="B40" s="4">
        <v>623</v>
      </c>
    </row>
  </sheetData>
  <mergeCells count="5">
    <mergeCell ref="A1:B2"/>
    <mergeCell ref="C1:D1"/>
    <mergeCell ref="E1:F1"/>
    <mergeCell ref="A39:F39"/>
    <mergeCell ref="B40:F4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t="s" r="A1" s="1">
        <v>624</v>
      </c>
      <c t="s" r="B1" s="2">
        <v>625</v>
      </c>
    </row>
    <row spans="1:2" r="2">
      <c t="s" r="A2" s="3">
        <v>626</v>
      </c>
    </row>
    <row spans="1:2" r="3">
      <c t="s" r="A3" s="4">
        <v>627</v>
      </c>
      <c t="n" r="B3" s="7">
        <v>2500</v>
      </c>
    </row>
    <row spans="1:2" r="4">
      <c t="s" r="A4" s="4">
        <v>628</v>
      </c>
      <c t="n" r="B4" s="5">
        <v>550000</v>
      </c>
    </row>
    <row spans="1:2" r="5">
      <c t="s" r="A5" s="4">
        <v>629</v>
      </c>
      <c t="n" r="B5" s="7">
        <v>1000</v>
      </c>
    </row>
    <row spans="1:2" r="6">
      <c t="s" r="A6" s="4">
        <v>630</v>
      </c>
      <c t="s" r="B6" s="4">
        <v>631</v>
      </c>
    </row>
    <row spans="1:2" r="7">
      <c t="s" r="A7" s="4">
        <v>632</v>
      </c>
      <c t="n" r="B7" s="7">
        <v>0</v>
      </c>
    </row>
    <row spans="1:2" r="8">
      <c t="s" r="A8" s="4">
        <v>633</v>
      </c>
    </row>
    <row spans="1:2" r="9">
      <c t="s" r="A9" s="3">
        <v>626</v>
      </c>
    </row>
    <row spans="1:2" r="10">
      <c t="s" r="A10" s="4">
        <v>634</v>
      </c>
      <c t="s" r="B10" s="4">
        <v>635</v>
      </c>
    </row>
    <row spans="1:2" r="11">
      <c t="s" r="A11" s="4">
        <v>636</v>
      </c>
    </row>
    <row spans="1:2" r="12">
      <c t="s" r="A12" s="3">
        <v>626</v>
      </c>
    </row>
    <row spans="1:2" r="13">
      <c t="s" r="A13" s="4">
        <v>634</v>
      </c>
      <c t="s" r="B13" s="4">
        <v>6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147</v>
      </c>
      <c t="s" r="B1" s="2">
        <v>1</v>
      </c>
    </row>
    <row spans="1:2" r="2">
      <c t="s" r="B2" s="2">
        <v>2</v>
      </c>
    </row>
    <row spans="1:2" r="3">
      <c t="s" r="A3" s="4">
        <v>147</v>
      </c>
      <c t="s" r="B3"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49</v>
      </c>
      <c t="s" r="B1" s="2">
        <v>1</v>
      </c>
    </row>
    <row spans="1:2" r="2">
      <c t="s" r="B2" s="2">
        <v>2</v>
      </c>
    </row>
    <row spans="1:2" r="3">
      <c t="s" r="A3" s="4">
        <v>149</v>
      </c>
      <c t="s" r="B3"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151</v>
      </c>
      <c t="s" r="B1" s="2">
        <v>1</v>
      </c>
    </row>
    <row spans="1:2" r="2">
      <c t="s" r="B2" s="2">
        <v>2</v>
      </c>
    </row>
    <row spans="1:2" r="3">
      <c t="s" r="A3" s="4">
        <v>151</v>
      </c>
      <c t="s" r="B3"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BUSINESS AND BASIS OF</vt:lpstr>
      <vt:lpstr>SUMMARY OF SIGNIFICANT ACCOUNTI</vt:lpstr>
      <vt:lpstr>EFFECTS OF RECENT ACCOUNTING PR</vt:lpstr>
      <vt:lpstr>ACQUISITIONS</vt:lpstr>
      <vt:lpstr>INVENTORIES</vt:lpstr>
      <vt:lpstr>GOODWILL AND INTANGIBLE ASSETS</vt:lpstr>
      <vt:lpstr>SHORT-TERM DEBT</vt:lpstr>
      <vt:lpstr>ACCOUNTS PAYABLE AND ACCRUED EX</vt:lpstr>
      <vt:lpstr>LONG-TERM DEBT</vt:lpstr>
      <vt:lpstr>SHAREHOLDERS' EQUITY</vt:lpstr>
      <vt:lpstr>STOCK-BASED COMPENSATION</vt:lpstr>
      <vt:lpstr>SUPPLEMENTAL CASH FLOW INFORMAT</vt:lpstr>
      <vt:lpstr>EARNINGS PER SHARE OF COMMON ST</vt:lpstr>
      <vt:lpstr>COMMITMENTS AND CONTINGENCIES</vt:lpstr>
      <vt:lpstr>INCOME TAXES</vt:lpstr>
      <vt:lpstr>RESTRUCTURING CHARGES RELATED T</vt:lpstr>
      <vt:lpstr>SEGMENT INFORMATION</vt:lpstr>
      <vt:lpstr>SUBSEQUENT EVENTS</vt:lpstr>
      <vt:lpstr>SUMMARY OF SIGNIFICANT ACCOUN25</vt:lpstr>
      <vt:lpstr>SUMMARY OF SIGNIFICANT ACCOUN26</vt:lpstr>
      <vt:lpstr>ACQUISITIONS (Tables)</vt:lpstr>
      <vt:lpstr>INVENTORIES (Tables)</vt:lpstr>
      <vt:lpstr>GOODWILL AND INTANGIBLE ASSETS </vt:lpstr>
      <vt:lpstr>ACCOUNTS PAYABLE AND ACCRUED 30</vt:lpstr>
      <vt:lpstr>LONG-TERM DEBT (Tables)</vt:lpstr>
      <vt:lpstr>STOCK-BASED COMPENSATION (Table</vt:lpstr>
      <vt:lpstr>SUPPLEMENTAL CASH FLOW INFORM33</vt:lpstr>
      <vt:lpstr>EARNINGS PER SHARE OF COMMON 34</vt:lpstr>
      <vt:lpstr>RESTRUCTURING CHARGES RELATED35</vt:lpstr>
      <vt:lpstr>SEGMENT INFORMATION (Tables)</vt:lpstr>
      <vt:lpstr>Nature of Business and Basis 37</vt:lpstr>
      <vt:lpstr>Fixed Assets Depreciation Perio</vt:lpstr>
      <vt:lpstr>Amortization Period of Finite L</vt:lpstr>
      <vt:lpstr>Summary of Significant Accoun40</vt:lpstr>
      <vt:lpstr>Acquisitions - Additional Infor</vt:lpstr>
      <vt:lpstr>Purchase Consideration Prelimin</vt:lpstr>
      <vt:lpstr>Fixed Assets Acquired in Acquis</vt:lpstr>
      <vt:lpstr>Summary of Combined Result of O</vt:lpstr>
      <vt:lpstr>Inventories (Detail)</vt:lpstr>
      <vt:lpstr>Inventories - Additional Inform</vt:lpstr>
      <vt:lpstr>Changes in Goodwill (Detail)</vt:lpstr>
      <vt:lpstr>Changes in Carrying Amount of I</vt:lpstr>
      <vt:lpstr>Short Term Debt - Additional In</vt:lpstr>
      <vt:lpstr>Accounts Payable and Accrued 50</vt:lpstr>
      <vt:lpstr>Long-Term Debt Obligations (Det</vt:lpstr>
      <vt:lpstr>Long-Term Debt Obligations (Par</vt:lpstr>
      <vt:lpstr>Shareholders' Equity - Addition</vt:lpstr>
      <vt:lpstr>Stock-Based Compensation - Addi</vt:lpstr>
      <vt:lpstr>Fair Value of Options Granted U</vt:lpstr>
      <vt:lpstr>Summary of Common Stock Option </vt:lpstr>
      <vt:lpstr>Restricted Stock Unit Activity </vt:lpstr>
      <vt:lpstr>Restricted Stock Unit Activit58</vt:lpstr>
      <vt:lpstr>Supplemental Cash Flow Inform59</vt:lpstr>
      <vt:lpstr>Supplemental Cash Flow Inform60</vt:lpstr>
      <vt:lpstr>Earnings Per Share Table (Detai</vt:lpstr>
      <vt:lpstr>Earnings Per Share Table (Paren</vt:lpstr>
      <vt:lpstr>Commitments and Contingencies -</vt:lpstr>
      <vt:lpstr>Income Taxes - Additional Infor</vt:lpstr>
      <vt:lpstr>Restructuring Charges Related65</vt:lpstr>
      <vt:lpstr>Restructuring Charges Related66</vt:lpstr>
      <vt:lpstr>Segment Information - Additiona</vt:lpstr>
      <vt:lpstr>Segment Reporting Information b</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6:46:40Z</dcterms:created>
  <dcterms:modified xmlns:dcterms="http://purl.org/dc/terms/" xmlns:xsi="http://www.w3.org/2001/XMLSchema-instance" xsi:type="dcterms:W3CDTF">2015-10-08T16:46:40Z</dcterms:modified>
  <dc:title xmlns:dc="http://purl.org/dc/elements/1.1/">Untitled</dc:title>
  <dc:description xmlns:dc="http://purl.org/dc/elements/1.1/"/>
  <dc:subject xmlns:dc="http://purl.org/dc/elements/1.1/"/>
  <cp:keywords/>
  <cp:category/>
</cp:coreProperties>
</file>